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Leases" sheetId="9" state="visible" r:id="rId9"/>
    <sheet xmlns:r="http://schemas.openxmlformats.org/officeDocument/2006/relationships" name="Equity Transactions" sheetId="10" state="visible" r:id="rId10"/>
    <sheet xmlns:r="http://schemas.openxmlformats.org/officeDocument/2006/relationships" name="Share-based Compensation Expens" sheetId="11" state="visible" r:id="rId11"/>
    <sheet xmlns:r="http://schemas.openxmlformats.org/officeDocument/2006/relationships" name="Other Comprehensive Loss" sheetId="12" state="visible" r:id="rId12"/>
    <sheet xmlns:r="http://schemas.openxmlformats.org/officeDocument/2006/relationships" name="Legal Proceedings" sheetId="13" state="visible" r:id="rId13"/>
    <sheet xmlns:r="http://schemas.openxmlformats.org/officeDocument/2006/relationships" name="Description of Business and S14" sheetId="14" state="visible" r:id="rId14"/>
    <sheet xmlns:r="http://schemas.openxmlformats.org/officeDocument/2006/relationships" name="Description of Business and S15" sheetId="15" state="visible" r:id="rId15"/>
    <sheet xmlns:r="http://schemas.openxmlformats.org/officeDocument/2006/relationships" name="Inventory (Tables)" sheetId="16" state="visible" r:id="rId16"/>
    <sheet xmlns:r="http://schemas.openxmlformats.org/officeDocument/2006/relationships" name="Share-based Compensation Expe17" sheetId="17" state="visible" r:id="rId17"/>
    <sheet xmlns:r="http://schemas.openxmlformats.org/officeDocument/2006/relationships" name="Other Comprehensive Loss (Table"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Description of Business and S21" sheetId="21" state="visible" r:id="rId21"/>
    <sheet xmlns:r="http://schemas.openxmlformats.org/officeDocument/2006/relationships" name="Inventory (Details)" sheetId="22" state="visible" r:id="rId22"/>
    <sheet xmlns:r="http://schemas.openxmlformats.org/officeDocument/2006/relationships" name="Leases (Details)" sheetId="23" state="visible" r:id="rId23"/>
    <sheet xmlns:r="http://schemas.openxmlformats.org/officeDocument/2006/relationships" name="Equity Transactions (Details)" sheetId="24" state="visible" r:id="rId24"/>
    <sheet xmlns:r="http://schemas.openxmlformats.org/officeDocument/2006/relationships" name="Share-based Compensation Expe25" sheetId="25" state="visible" r:id="rId25"/>
    <sheet xmlns:r="http://schemas.openxmlformats.org/officeDocument/2006/relationships" name="Share-based Compensation Expe26" sheetId="26" state="visible" r:id="rId26"/>
    <sheet xmlns:r="http://schemas.openxmlformats.org/officeDocument/2006/relationships" name="Other Comprehensive Loss (Detai" sheetId="27" state="visible" r:id="rId27"/>
    <sheet xmlns:r="http://schemas.openxmlformats.org/officeDocument/2006/relationships" name="Legal Proceedings (Details)" sheetId="28" state="visible" r:id="rId28"/>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TIC</t>
  </si>
  <si>
    <t>Entity Registrant Name</t>
  </si>
  <si>
    <t>CTI BIOPHARMA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Short-term investments</t>
  </si>
  <si>
    <t>Accounts receivable</t>
  </si>
  <si>
    <t>Receivables from collaborative arrangements</t>
  </si>
  <si>
    <t>Inventory, net</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Stockholders' equity:</t>
  </si>
  <si>
    <t>Common stock, $0.001 par value per share: Authorized shares - 101,500,000 and 81,500,000 as of June 30, 2018 and December 31, 2017, respectively., Issued and outstanding shares - 57,984,924 and 42,969,494 as of June 30, 2018 and December 31, 2017, respectively</t>
  </si>
  <si>
    <t>Additional paid-in capital</t>
  </si>
  <si>
    <t>Accumulated other comprehensive loss</t>
  </si>
  <si>
    <t>Accumulated deficit</t>
  </si>
  <si>
    <t>Total CTI stockholders' equity</t>
  </si>
  <si>
    <t>Noncontrolling interest</t>
  </si>
  <si>
    <t>Total stockholders' equity</t>
  </si>
  <si>
    <t>Total liabilities and stockholders' equity</t>
  </si>
  <si>
    <t>Series O Preferred Stock, 12,575 and 0 shares issued and outstanding as of June 30, 2018 and December 31, 2017, respectively (Aggregate liquidation preference of $25,150 and $0 as of June 30, 2018 and December 31, 2017, respectively)</t>
  </si>
  <si>
    <t>Preferred stock</t>
  </si>
  <si>
    <t>Series N Preferred Stock, 0 shares and 575 shares issued and outstanding as of June 30, 2018 and December 31, 2017, respectively (Aggregate liquidation preference of $0 and $1,150 as of June 30, 2018 and December 31, 2017, respectively)</t>
  </si>
  <si>
    <t>CONDENSED CONSOLIDATED BALANCE SHEETS (Parenthetical) - USD ($) $ in Thousands</t>
  </si>
  <si>
    <t>Common stock par value (in dollars per share)</t>
  </si>
  <si>
    <t>Common stock authorized (in shares)</t>
  </si>
  <si>
    <t>Common stock issued (in shares)</t>
  </si>
  <si>
    <t>Common stock outstanding (in shares)</t>
  </si>
  <si>
    <t>Series O Preferred Stock</t>
  </si>
  <si>
    <t>Preferred stock par value (in dollars per share)</t>
  </si>
  <si>
    <t>Preferred stock authorized (in shares)</t>
  </si>
  <si>
    <t>Preferred stock issued (in shares)</t>
  </si>
  <si>
    <t>Preferred stock outstanding (in shares)</t>
  </si>
  <si>
    <t>Preferred stock liquidation preference</t>
  </si>
  <si>
    <t>Series N Preferred Stock</t>
  </si>
  <si>
    <t>CONDENSED CONSOLIDATED STATEMENTS OF OPERATIONS - USD ($) shares in Thousands, $ in Thousands</t>
  </si>
  <si>
    <t>3 Months Ended</t>
  </si>
  <si>
    <t>Jun. 30, 2017</t>
  </si>
  <si>
    <t>Revenues:</t>
  </si>
  <si>
    <t>Total revenues</t>
  </si>
  <si>
    <t>Operating costs and expenses:</t>
  </si>
  <si>
    <t>Cost of product sold</t>
  </si>
  <si>
    <t>Research and development</t>
  </si>
  <si>
    <t>Selling, general and administrative</t>
  </si>
  <si>
    <t>Other operating expense (income)</t>
  </si>
  <si>
    <t>Total operating costs and expenses, net</t>
  </si>
  <si>
    <t>(Loss) income from operations</t>
  </si>
  <si>
    <t>Non-operating (expense) income:</t>
  </si>
  <si>
    <t>Interest expense</t>
  </si>
  <si>
    <t>Amortization of debt discount and issuance costs</t>
  </si>
  <si>
    <t>Foreign exchange (loss) gain</t>
  </si>
  <si>
    <t>Other non-operating income (expense)</t>
  </si>
  <si>
    <t>Total non-operating income (expense), net</t>
  </si>
  <si>
    <t>Net (loss) income before noncontrolling interest</t>
  </si>
  <si>
    <t>Net (loss) income</t>
  </si>
  <si>
    <t>Deemed dividends on preferred stock</t>
  </si>
  <si>
    <t>Net (loss) income attributable to common stockholders</t>
  </si>
  <si>
    <t>Net (loss) income per common share:</t>
  </si>
  <si>
    <t>Basic (in dollars per share)</t>
  </si>
  <si>
    <t>Diluted (in dollars per share)</t>
  </si>
  <si>
    <t>Shares used in calculation of (loss) income per common share:</t>
  </si>
  <si>
    <t>Basic (in shares)</t>
  </si>
  <si>
    <t>Diluted (in shares)</t>
  </si>
  <si>
    <t>Product sales, net</t>
  </si>
  <si>
    <t>License and contract revenue</t>
  </si>
  <si>
    <t>CONDENSED CONSOLIDATED STATEMENTS OF COMPREHENSIVE (LOSS) INCOME - USD ($) $ in Thousands</t>
  </si>
  <si>
    <t>Statement of Comprehensive Income [Abstract]</t>
  </si>
  <si>
    <t>Other comprehensive (loss) income:</t>
  </si>
  <si>
    <t>Foreign currency translation adjustments</t>
  </si>
  <si>
    <t>Unrealized foreign exchange (loss) gain on intercompany balance</t>
  </si>
  <si>
    <t>Net unrealized loss on available-for-sale securities</t>
  </si>
  <si>
    <t>Other comprehensive (loss) income</t>
  </si>
  <si>
    <t>Comprehensive (loss) income</t>
  </si>
  <si>
    <t>Comprehensive loss attributable to noncontrolling interest</t>
  </si>
  <si>
    <t>Comprehensive (loss) income attributable to CTI</t>
  </si>
  <si>
    <t>CONDENSED CONSOLIDATED STATEMENTS OF CASH FLOWS - USD ($) $ in Thousands</t>
  </si>
  <si>
    <t>Operating activities</t>
  </si>
  <si>
    <t>Net loss before noncontrolling interest</t>
  </si>
  <si>
    <t>Adjustments to reconcile net loss to net cash used in operating activities:</t>
  </si>
  <si>
    <t>Share-based compensation expense</t>
  </si>
  <si>
    <t>Depreciation and amortization</t>
  </si>
  <si>
    <t>Provision for bad debt</t>
  </si>
  <si>
    <t>Reserve for excess, obsolete or unsalable inventory</t>
  </si>
  <si>
    <t>Gain on dissolution of a foreign entity</t>
  </si>
  <si>
    <t>Noncash interest expense</t>
  </si>
  <si>
    <t>Noncash rent benefit</t>
  </si>
  <si>
    <t>Unrealized foreign exchange loss</t>
  </si>
  <si>
    <t>Other</t>
  </si>
  <si>
    <t>Changes in operating assets and liabilities:</t>
  </si>
  <si>
    <t>Inventory</t>
  </si>
  <si>
    <t>Deferred revenue</t>
  </si>
  <si>
    <t>Total adjustments</t>
  </si>
  <si>
    <t>Net cash used in operating activities</t>
  </si>
  <si>
    <t>Investing activities</t>
  </si>
  <si>
    <t>Purchases of property and equipment</t>
  </si>
  <si>
    <t>Purchases of short-term investments</t>
  </si>
  <si>
    <t>Net cash (used in) provided by investing activities</t>
  </si>
  <si>
    <t>Financing activities</t>
  </si>
  <si>
    <t>Proceeds from common stock offering, net of issuance costs</t>
  </si>
  <si>
    <t>Repayment of Hercules debt</t>
  </si>
  <si>
    <t>Proceeds from issuance of preferred stock, net of issuance costs</t>
  </si>
  <si>
    <t>Net cash provided by financing activities</t>
  </si>
  <si>
    <t>Effect of exchange rate changes on cash and cash equivalent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taxes</t>
  </si>
  <si>
    <t>Supplemental disclosure of noncash financing activities</t>
  </si>
  <si>
    <t>Exchange of common stock and preferred stock for preferred stock</t>
  </si>
  <si>
    <t>Debt issuance costs included in accounts payable and accrued expenses</t>
  </si>
  <si>
    <t>Conversion of preferred stock to common stock</t>
  </si>
  <si>
    <t>Preferred stock issuance costs included in accounts payable and accrued expenses</t>
  </si>
  <si>
    <t>Description of Business and Summary of Significant Accounting Policies</t>
  </si>
  <si>
    <t>Accounting Policies [Abstract]</t>
  </si>
  <si>
    <t>Description of Business and Summary of Significant Accounting Policies CTI BioPharma Corp., together with its wholly-owned subsidiary,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their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evaluating pacritinib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 Basis of Presentation The accompanying unaudited financial information as of and for the three and six months ended June 30,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7 included in our Annual Report on Form 10-K filed with the SEC on March 7, 2018. The condensed consolidated balance sheet at December 31, 2017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wholly-owned subsidiary, CTI Life Sciences Limited, or CTILS. As of June 30, 2018 , we also had an approximately 60% interest in our majority-owned subsidiary, Aequus Biopharma, Inc., or Aequus. The remaining interest in Aequus not held by CTI is reported as noncontrolling interest in the condensed consolidated financial statements. All intercompany transactions and balances are eliminated in consolidation. Reincorporation Merger In January 2018, we effected a reincorporation merger, or the Reincorporation, following approval by our Board and our shareholders at our Special Meeting of Shareholders held on January 24, 2018, for the sole purpose of changing the state of incorporation from the State of Washington to the State of Delaware. The Reincorporation resulted in reclassification of certain carrying amounts of our preferred stock and common stock to additional paid-in capital since, prior to the Reincorporation, our preferred stock and common stock had no par value. Subsequent to the Reincorporation, our preferred stock and common stock each have a par value of $0.001 per share. The stockholders' equity section of our condensed consolidated balance sheets have been retroactively adjusted as if the Reincorporation had taken place as of January 1, 2017. There was no impact on our assets and liabilities as a result of the Reincorporation. Liquidity The accompanying condensed consolidated financial statements have been prepared assuming that we will continue as a going concern, which contemplates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June 30, 2018 , we had an accumulated deficit of $2.2 billion , and we expect to continue to incur net losses for the foreseeable future. Our available cash, cash equivalents and short-term investments were $92.8 million as of June 30, 2018 . We believe that our present financial resources, together with payments projected to be received under certain contractual agreements and our ability to control costs, will be sufficient to fund our operations into the first quarter of 2020.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djustments, if any, that may result from the outcome of this uncertainty. Cash, Cash Equivalents and Short-term Investments As of June 30, 2018 , our cash, cash equivalents and short-term investments consisted of cash, money market funds, U.S. government and agency securities and corporate debt securities. As of December 31, 2017, our cash and cash equivalents consisted of cash.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June 30, 2018 and December 31, 2017 . The following table summarizes, by major security type, our cash, cash equivalents and short-term investments that are measured at fair value on a recurring basis and are categorized using the fair value hierarchy (in thousands): June 30, 2018 December 31, 2017 Cost or Amortized Cost Gross Unrealized Gains Gross Unrealized Losses Total Estimated Fair Value Total Estimated Fair Value Cash $ 977 $ — $ — $ 977 $ 43,218 Level 1 securities: Money market funds 31,890 — — 31,890 — Level 2 securities: U.S. government and agency securities 20,473 2 — 20,475 — Corporate debt securities 39,495 — (13 ) 39,482 — $ 92,835 $ 2 $ (13 ) $ 92,824 $ 43,218 Less: restricted cash — (16,000 ) Total cash, cash equivalents and short-term investments $ 92,824 $ 27,218 Restricted Cash The restricted cash balance as of December 31, 2017 represents a legally restricted deposit held as a compensating balance against our secured term loan with Silicon Valley Bank, or SVB. Pursuant to the loan and security agreement entered into with SVB in November 2017, we were required to maintain unrestricted and unencumbered cash in an amount equal to at least $16.0 million at all times prior to the execution of an account control agreement. In January 2018, we obtained a waiver from SVB for such requirement and as a result, we no longer have restrictions placed on the cash balance. Receivables from Collaborative Arrangements Our receivables from collaborative arrangements relate to amounts payable or reimbursable to us under the terms of collaborative arrangements with our partners. The receivable balance as of June 30, 2018 primarily relates to royalties as well as the sale of PIXUVRI drug product to our partners Les Laboratoires Servier and Institut de Recherches Internationales Servier, or together Servier. The receivable balance as of December 31, 2017 primarily relates to the sale of PIXUVRI drug product to Servier. If it is deemed probable that an amount is uncollectible, it is written off against the existing allowance. We had no allowance for doubtful accounts from collaborative arrangements as of June 30, 2018 or December 31, 2017 . Value Added Tax Receivable Our European operations are subject to a value added tax, or VAT, which is usually applied to all goods and services purchased and sold throughout Europe. The VAT receivable was approximately $4.6 million and $4.8 million as of June 30, 2018 and December 31, 2017 , respectively, of which $4.5 million and $4.7 million , respectively, was included in other assets and $0.1 million and $0.1 million , respectively, was included in prepaid expenses and other current assets . The collection period of VAT receivable for our European operations ranges from approximately three months to five years . For our Italian VAT receivable, the collection period is generally approximately three to five years. As of June 30, 2018 , the VAT receivable related to operations in Italy was approximately $4.6 million . We review our VAT receivable balance for impairment whenever events or changes in circumstances indicate that the carrying amount might not be recoverable. Inventory We carry inventory at the lower of cost or net realizable value.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We had a reserve of $1.1 million and $1.4 million related to excess, obsolete or unsalable inventory as of June 30, 2018 and December 31, 2017 , respectively, which was included in Inventory, net. Revenue Recognition We adopted Accounting Standards Codification, or ASC, Topic 606 - Revenue from Contracts with Customers , on January 1, 2018, or the adoption date, using a modified retrospective method. This standard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Product sales In April 2017, Servier was granted an exclusive and sublicensable (subject to certain conditions) royalty-bearing license with respect to the development and commercialization of PIXUVRI for use in pharmaceutical products, or Licensed Products, outside of the U.S. (and its territories and possessions). As a result, we no longer have product sales. Prior to April 2017, PIXUVRI was sold primarily through a limited number of wholesale distributors. Under ASC 606, we would record product sales upon receipt of the product by health care providers and certain distributors, or the Customers, at which time the Customers obtain control of our product. Product sales are recorded net of applicable reserves for variable considerations, including distributor discounts, estimated government-mandated rebates, trade discounts and estimated product returns. Reserves are established for these variable considerations that are subject to constraints under ASC 606 and are included in the transaction price only to the extent that it is probable that a significant reversal in the amount of the cumulative revenue recognized under the contract will not occur in a future period. Collaborative Arrangements We recognize license and contract revenue under collaborative agre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We have determined that our collaborative agreement with Servier is within the scope of ASC 606 and that the license and development services separately accounted for under the legacy standard would have remained two distinct performance obligations to Servier under ASC 606. As a result, the deferred revenue balance of $1.4 million as of the adoption date, relating to development services, will continue to be recognized as revenue through approximately the end of 2018 using an input measure. In addition, there were no milestones recognized as a cumulative effect adjustment to the opening accumulated deficit balance because we were not yet able to overcome constraints associated with the remaining milestones as of the adoption date. There was no change to the timing of revenue recognition with respect to royalties. The adoption of ASC 606 did not have a material impact on our condensed consolidated financial statements. Cost of Product Sold Cost of product sold includes third-party manufacturing costs, shipping costs, contractual royalties and other costs of PIXUVRI product sold. Cost of product sold also includes allowances, if any, for excess inventory that may expire and become unsalable. Cost of product sold for the three and six months ended June 30, 2018 related to a provision for excess, obsolete or unsaleable inventory as well as contractual royalties as we no longer have product sales as discussed abov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income,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densed consolidated financial statements. We and our subsidiary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 An unrealized foreign exchange loss of $0.4 million and $0.1 million was recorded in the cumulative foreign currency translation adjustment account for the three and six months ended June 30, 2018 , respectively. As of June 30, 2018 , the intercompany balance due from CTILS was €28.1 million (or $32.8 million upon conversion from euros as of June 30, 2018 ). As of December 31, 2017 , the intercompany balance due from CTILS was €26.2 million (or $31.4 million upon conversion from euros as of December 31, 2017 ). Net (Loss) Income per Share Basic net (loss) income per share is calculated based on the net (loss) income attributable to common stockholders divided by the weighted average number of our common shares outstanding for the period. Diluted net income per share assumes the conversion of all dilutive convertible securities using the if-converted method and assumes the exercise or vesting of other dilutive securities, such as warrants and stock awards, using the treasury stock method. In periods when we have a net loss, stock awards, warrants and convertible securities are excluded from our calculation of net loss per share as their inclusion would have an anti-dilutive effect. Basic and diluted shares were as follows (in thousands): Three Months Ended June 30, Six Months Ended June 30, 2018 2017 2018 2017 Basic shares 57,941 31,725 54,148 29,895 Effect of dilutive securities — 176 — — Diluted shares 57,941 31,901 54,148 29,895 Common shares underlying stock awards, warrants and convertible preferred stock aggregating 15.8 million shares and 13.4 million shares for the three and six months ended June 30, 2018 , respectively, and common shares underlying stock awards, warrants and convertible preferred stock aggregating 4.3 million shares for each of the three and six months ended June 30, 2017 , respectively, were excluded from the calculation of diluted EPS because they were anti-dilutive. Recently Adopted Accounting Standards In May 2014, the Financial Accounting Standards Board, or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is effective for interim and annual periods beginning after December 15, 2017 and allows for adoption using a full retrospective method, or a modified retrospective method. We adopted the new standard in the first quarter 2018 using the modified retrospective method. The adoption of the standard did not have a material impact on our condensed consolidated financial statements. See " Revenue Recognition" above for further discussion. In March 2018, the FASB issued "Amendments to SEC Paragraphs Pursuant to SEC Staff Accounting Bulletin No. 118," or SAB 118. The guidance adds various SEC paragraphs pursuant to SAB 118 to Accounting Standard Codification 740 “Income Taxes." SAB 118 was issued in December 2017 to provide immediate guidance for accounting implications of U.S. tax reform under the Tax Cuts and Jobs Act, which became effective for us on January 1, 2018. The adoption of this guidance did not have a material impact on our condensed consolidated financial statements. Recently Issued Accounting Standards In February 2016, the FASB issued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Early adoption is permitted. We are currently evaluating the impact of this accounting standard on our condensed consolidated financial statements. In June 2018, the FASB issued new accounting guidance which simplifies the accounting for share-based payments granted to nonemployees for goods and services by aligning it with the accounting for share-based payments to employees, with certain exceptions. The guidance is effective for fiscal years beginning after December 15, 2018, including interim periods within those fiscal years. Early adoption is permitted. We do not expect the adoption of this accounting guidance to have a material impact on our condensed consolidated financial statements. Reclassifications Certain prior year items have been reclassified to conform to current year presentation.</t>
  </si>
  <si>
    <t>Inventory Disclosure [Abstract]</t>
  </si>
  <si>
    <t>Inventory The components of PIXUVRI inventory consisted of the following (in thousands): June 30, 2018 December 31, 2017 Finished goods $ — $ 394 Work-in-process 1,073 1,523 Inventory, gross 1,073 1,917 Reserve for excess, obsolete or unsalable inventory (1,073 ) (1,367 ) Inventory, net $ — $ 550</t>
  </si>
  <si>
    <t>Leases</t>
  </si>
  <si>
    <t>Leases [Abstract]</t>
  </si>
  <si>
    <t>Leases The deferred rent balance was $3.5 million as of June 30, 2018 , of which $0.9 million was included in other current liabilities and $2.6 million was included in other liabilities . As of December 31, 2017 , the deferred rent balance was $4.5 million , of which $1.4 million was included in other current liabilities and $3.1 million was included in other liabilities . Deferred rent includes $0.3 million and $0.5 million in other current liabilities and other liabilities , respectively, as of June 30, 2018 , and $0.8 million and $0.6 million in other current liabilities and other liabilities , respectively, as of December 31, 2017 , associated with the sublease of office space entered into in December 2017.</t>
  </si>
  <si>
    <t>Equity Transactions</t>
  </si>
  <si>
    <t>Equity [Abstract]</t>
  </si>
  <si>
    <t>Equity Transactions In February 2018, we offered and sold 23.0 million shares of our common stock, referred to as the Offering. The price to the public in this Offering was $3.00 per share of common stock. The gross proceeds from the Offering were $69.0 million before deducting underwriting commissions and discounts and other offering costs of approximately $4.8 million . BVF Partners L.P., or BVF, an existing stockholder of the Company, was one of our investors in the Offering. In connection with the Offering, BVF purchased 6.3 million shares of our common stock. In addition, BVF exchanged 8.0 million shares of our common stock owned by BVF and 575 shares of our Series N Preferred Stock owned by BVF for 12,575 shares of our Series O Preferred Stock, pursuant to the exchange agreement executed in February 2018 as well as the letter agreements we entered into with BVF in connection with our Series N-2 Preferred Stock offering in 2015 and our Series N-3 Preferred Stock offering in 2017. Each share of Series O Preferred Stock is convertible at the option of the holder (subject to certain limitations) into shares of common stock at a conversion price of $3.00 per share of common stock. Each share of Series O Preferred Stock is entitled to a liquidation preference equal to the initial stated value of $2,000 per share, plus any declared and unpaid dividends, and any other payments that may be due on such shares, before any distribution of assets may be made to holders of capital stock ranking junior to the Series O Preferred Stock. The Series O Preferred Stock is not entitled to dividends except to share in any dividends actually paid on common stock or any pari passu or junior securities. The Series O Preferred Stock has no voting rights, except as otherwise expressly provided in the articles of incorporation of CTI or as otherwise required by law. For the six months ended June 30, 2018 , we recognized $0.1 million in deemed dividends on preferred stock related to the beneficial conversion feature on Series O Preferred Stock. There were 12,575 shares of Series O Preferred Stock outstanding as of June 30, 2018 which are convertible into 8.4 million shares of common stock.</t>
  </si>
  <si>
    <t>Share-based Compensation Expense</t>
  </si>
  <si>
    <t>Disclosure of Compensation Related Costs, Share-based Payments [Abstract]</t>
  </si>
  <si>
    <t>Share-based Compensation Expense The following table summarizes share-based compensation expense, which was allocated as follows (in thousands): Three Months Ended June 30, Six Months Ended June 30, 2018 2017 2018 2017 Research and development $ 164 $ 260 $ 543 $ 292 Selling, general and administrative 876 889 1,833 2,656 Total share-based compensation expense $ 1,040 $ 1,149 $ 2,376 $ 2,948 We incurred share-based compensation expense due to the following types of awards (in thousands): Three Months Ended June 30, Six Months Ended June 30, 2018 2017 2018 2017 Restricted stock $ (60 ) $ 296 $ 109 $ 616 Options 1,100 853 2,267 2,332 Total share-based compensation expense $ 1,040 $ 1,149 $ 2,376 $ 2,948</t>
  </si>
  <si>
    <t>Other Comprehensive Loss</t>
  </si>
  <si>
    <t>Other Comprehensive Loss Total accumulated other comprehensive loss consisted of the following (in thousands): Net Unrealized Loss on Available-For- Sale Securities Foreign Currency Translation Adjustments (1) Unrealized Foreign Exchange Loss on Intercompany Balance Accumulated Other Comprehensive Loss December 31, 2017 $ 1 $ (6,829 ) $ 556 $ (6,272 ) Current period other comprehensive loss (12 ) (3,492 ) (122 ) (3,626 ) June 30, 2018 $ (11 ) $ (10,321 ) $ 434 $ (9,898 ) (1) The current period change includes a release of cumulative translation adjustment in the amount of $4.3 million upon dissolution of our foreign branch, which was recognized in other non-operating income (expense) in our condensed consolidated statements of operations for the three and six months ended June 30, 2018 .</t>
  </si>
  <si>
    <t>Legal Proceedings</t>
  </si>
  <si>
    <t>Commitments and Contingencies Disclosure [Abstract]</t>
  </si>
  <si>
    <t>Legal Proceedings In April 2009, December 2009 and June 2010, the Italian Tax Authority, or the ITA, issued notices of assessment to CTI - Sede Secondaria, or CTI (Europe), based on the ITA’s audit of CTI (Europe)’s value added tax, or VAT, returns for the years 2003, 2005, 2006 and 2007, or, collectively, the VAT Assessments. The ITA audits concluded that CTI (Europe) did not collect and remit VAT on certain invoices issued to non-Italian clients for services performed by CTI (Europe). The assessments, including interest and penalties, for the years 2003, 2006 and 2007 are €0.6 million , €2.7 million and €0.9 million , respectively. We believe that the services invoiced were non-VAT taxable consultancy services and that the VAT returns are correct as originally filed. We have appealed against all the assessments and are defending ourselves against the assessments both on procedural grounds and on the merits of the cases, although we can make no assurances regarding the ultimate outcome of these cases. Following is a summary of the status of the legal proceedings surrounding each respective VAT year return at issue: 2003 VAT Assessment . In June 2013, the Regional Tax Court issued decision no. 119/50/13 in regards to the 2003 VAT Assessment, which accepted the October 2012 appeal of the ITA and reversed a previous decision of the Provincial Tax Court. In January 2014, we appealed such decision to the Italian Supreme Court both on procedural grounds and on the merits of the case. In March 2014 , we paid a deposit in respect of the 2013 VAT matter of €0.4 million (or $0.6 million upon conversion from euros as of the date of payment), following the ITA's request for such payment. 2005 VAT Assessment. In January 2018, the Italian Supreme Court issued decision No. 02250/2018 which (i) rejected the April 2013 appeal of the ITA, (ii) confirmed the October 2012 decision of the Regional Tax Court (127/31/2012), which fully accepted the merits of our earlier appeal and confirmed that no penalties could be imposed against us, and (iii) due to the novelty of the arguments at stake, compensated the legal expenses incurred by the parties. ITA may not use any ordinary means of appeal against the Italian Supreme Court decision, and we intend to take steps to recover the amounts owed to us. 2006 and 2007 VAT Assessments. In November 2013, the ITA appealed to the Italian Supreme Court an April 2013 decision of the Regional Tax Court (57/35/13), that fully rejected the merits of an earlier ITA appeal, declared that no penalties could be imposed against us and found ITA liable to pay us approximately €12,000 , as a partial refund of legal expenses we incurred. No hearing dates have been fixed yet for either the 2003 VAT Assessment or consolidated 2006 and 2007 VAT Assessment cases. If the final decision of the Italian Supreme Court is unfavorable to us, or if, in the interim, the ITA were to make a demand for payment and we were to be unsuccessful in suspending collection efforts, we may be requested to pay the ITA an amount up to €4.2 million , or approximately $4.9 million converted using the currency exchange rate as of June 30, 2018 , including interest and penalties for the period lapsed between the date in which the assessments were issued and the date of effective payment. In January 2013, our then remaining deposit for the VAT Assessments was refunded to us. SEC Subpoena We previously disclosed that we had received a subpoena from the SEC in January 2016. We believe that the SEC is seeking to determine whether there have been possible violations of the antifraud and certain other provisions of the federal securities laws related to the Company's disclosures concerning, among other things, the clinical test results of pacritinib. The SEC staff's letter sent with the subpoena stated that the investigation is a fact-finding inquiry, and the investigation and subpoena do not mean that the SEC has concluded that we or anyone else has violated any law. We are cooperating with this investigation, which is ongoing. In addition to the items discussed above, we are from time to time subject to legal proceedings and claims arising in the ordinary course of business.</t>
  </si>
  <si>
    <t>Description of Business and Summary of Significant Accounting Policies (Policies)</t>
  </si>
  <si>
    <t>Description of Business</t>
  </si>
  <si>
    <t>CTI BioPharma Corp., together with its wholly-owned subsidiary,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their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evaluating pacritinib for the treatment of adult patients with myelofibrosis. We operate in a highly regulated and competitive environment. The manufacturing and marketing of pharmaceutical products requires approval from, and is subject to, ongoing oversight by the Food and Drug Administration, or the FDA, in the U.S., the European Medicines Agency, or the EMA, in the European Union, or the E.U., and comparable agencies in other countries. Obtaining approval for a new therapeutic product is never certain, may take many years and may involve expenditure of substantial resources.</t>
  </si>
  <si>
    <t>Basis of Presentation</t>
  </si>
  <si>
    <t>Basis of Presentation The accompanying unaudited financial information as of and for the three and six months ended June 30, 2018 and 2017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June 30, 2018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7 included in our Annual Report on Form 10-K filed with the SEC on March 7, 2018. The condensed consolidated balance sheet at December 31, 2017 has been derived from the audited financial statements at that date, but does not include all of the information and footnotes required by generally accepted accounting principles in the U.S. for complete financial statements.</t>
  </si>
  <si>
    <t>Principles of Consolidation</t>
  </si>
  <si>
    <t>Principles of Consolidation The accompanying condensed consolidated financial statements include the accounts of CTI and its wholly-owned subsidiary, CTI Life Sciences Limited, or CTILS. As of June 30, 2018 , we also had an approximately 60% interest in our majority-owned subsidiary, Aequus Biopharma, Inc., or Aequus. The remaining interest in Aequus not held by CTI is reported as noncontrolling interest in the condensed consolidated financial statements. All intercompany transactions and balances are eliminated in consolidation.</t>
  </si>
  <si>
    <t>Liquidity</t>
  </si>
  <si>
    <t>Liquidity The accompanying condensed consolidated financial statements have been prepared assuming that we will continue as a going concern, which contemplates realization of assets and the satisfaction of liabilities in the normal course of business within one year after the date the condensed consolidated financial statements are issued.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a Development, Commercialization and License Agreement, or the Pacritinib License Agreement, with Baxalta and are no longer eligible to receive cost sharing or milestone payments for pacritinib's development. We have incurred a net operating loss every year since our formation. As of June 30, 2018 , we had an accumulated deficit of $2.2 billion , and we expect to continue to incur net losses for the foreseeable future. Our available cash, cash equivalents and short-term investments were $92.8 million as of June 30, 2018 . We believe that our present financial resources, together with payments projected to be received under certain contractual agreements and our ability to control costs, will be sufficient to fund our operations into the first quarter of 2020.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tock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djustments, if any, that may result from the outcome of this uncertainty.</t>
  </si>
  <si>
    <t>Cash, Cash Equivalents and Short-term Investments</t>
  </si>
  <si>
    <t>Cash, Cash Equivalents and Short-term Investments As of June 30, 2018 , our cash, cash equivalents and short-term investments consisted of cash, money market funds, U.S. government and agency securities and corporate debt securities. As of December 31, 2017, our cash and cash equivalents consisted of cash. Cash equivalents and short-term investments are recorded at fair value. Fair value is defined as the price that would be received to sell an asset or paid to transfer a liability in an orderly transaction between market participants at the measurement date. Fair value measurements are based on a three-tier hierarchy that prioritizes the inputs used to measure fair value. There are three levels of inputs used to measure fair value with Level 1 having the highest priority and Level 3 having the lowest: • Level 1—Valuations based on unadjusted quoted prices for identical assets and liabilities in active markets. •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Valuations based on unobservable inputs that are supported by little or no market activity, reflecting our own assumptions. These valuations require significant judgment or estimation. We measure the fair value of money market funds based on the closing price reported by a fund sponsor from an actively traded exchange. We value all other securities using broker quotes that utilize observable market inputs. We did not hold cash, cash equivalents and short-term investments categorized as Level 3 assets as of June 30, 2018 and December 31, 2017 .</t>
  </si>
  <si>
    <t>Restricted Cash</t>
  </si>
  <si>
    <t>Restricted Cash The restricted cash balance as of December 31, 2017 represents a legally restricted deposit held as a compensating balance against our secured term loan</t>
  </si>
  <si>
    <t>Receivables</t>
  </si>
  <si>
    <t>Receivables from Collaborative Arrangements Our receivables from collaborative arrangements relate to amounts payable or reimbursable to us under the terms of collaborative arrangements with our partners. The receivable balance as of June 30, 2018 primarily relates to royalties as well as the sale of PIXUVRI drug product to our partners Les Laboratoires Servier and Institut de Recherches Internationales Servier, or together Servier. The receivable balance as of December 31, 2017 primarily relates to the sale of PIXUVRI drug product to Servier. If it is deemed probable that an amount is uncollectible, it is written off against the existing allowance.</t>
  </si>
  <si>
    <t>Value Added Tax Receivable</t>
  </si>
  <si>
    <t>We review our VAT receivable balance for impairment whenever events or changes in circumstances indicate that the carrying amount might not be recoverable. Value Added Tax Receivable Our European operations are subject to a value added tax, or VAT, which is usually applied to all goods and services purchased and sold throughout Europe.</t>
  </si>
  <si>
    <t>Inventory We carry inventory at the lower of cost or net realizable value.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t>
  </si>
  <si>
    <t>Revenue Recognition</t>
  </si>
  <si>
    <t>Revenue Recognition We adopted Accounting Standards Codification, or ASC, Topic 606 - Revenue from Contracts with Customers , on January 1, 2018, or the adoption date, using a modified retrospective method. This standard applies to all contracts with customers, except for contracts that are within the scope of other authoritative literature. Under ASC 606, we recognize revenue when a customer obtains control of promised goods or services, in an amount that reflects the consideration which we expect to be entitled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apply the five-step model to arrangements that meet the definition of a contract under ASC 606 including when it is probable that we will collect the consideration we are entitled to in exchange for goods or services we transfer to the customer. At contract inception, we assess the goods or services promised within each contract and determine those that are performance obligations, and assesses whether each promised good or service is distinct. We recognize revenue for the amount of the transaction price that is allocated to the respective performance obligation as the performance obligation is satisfied. Product sales In April 2017, Servier was granted an exclusive and sublicensable (subject to certain conditions) royalty-bearing license with respect to the development and commercialization of PIXUVRI for use in pharmaceutical products, or Licensed Products, outside of the U.S. (and its territories and possessions). As a result, we no longer have product sales. Prior to April 2017, PIXUVRI was sold primarily through a limited number of wholesale distributors. Under ASC 606, we would record product sales upon receipt of the product by health care providers and certain distributors, or the Customers, at which time the Customers obtain control of our product. Product sales are recorded net of applicable reserves for variable considerations, including distributor discounts, estimated government-mandated rebates, trade discounts and estimated product returns. Reserves are established for these variable considerations that are subject to constraints under ASC 606 and are included in the transaction price only to the extent that it is probable that a significant reversal in the amount of the cumulative revenue recognized under the contract will not occur in a future period.</t>
  </si>
  <si>
    <t>Collaborative Arrangements</t>
  </si>
  <si>
    <t xml:space="preserve">Collaborative Arrangements We recognize license and contract revenue under collaborative agreements that are within the scope of ASC 606. The terms of these agreements may contain multiple performance obligations, which may include licenses and research and development activities. We evaluate these agreements under ASC 606 to determine distinct performance obligations. Prior to recognizing revenue, we make estimates of the transaction price, including any variable consideration that is subject to a constraint. Amounts of variable consideration are included in the transaction price to the extent that it is probable that there will not be a significant reversal in the amount of cumulative revenue recognized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we allocate the transaction price to each distinct performance obligation based on its relative standalone selling price. Revenue is recognized by measuring the progress toward complete satisfaction of the performance obligations using an input measure in accordance with ASC-340-40, Other Assets and Deferred Costs: Contracts with Customers . We have determined that our collaborative agreement with Servier is within the scope of ASC 606 and that the license and development services separately accounted for under the legacy standard would have remained two distinct performance obligations to Servier under ASC 606. As a result, the deferred revenue balance of $1.4 million as of the adoption date, relating to development services, will continue to be recognized as revenue through approximately the end of 2018 using an input measure. In addition, there were no milestones recognized as a cumulative effect adjustment to the opening accumulated deficit balance because we were not yet able to overcome constraints associated with the remaining milestones as of the adoption date. There was no change to the timing of revenue recognition with respect to royalties. </t>
  </si>
  <si>
    <t>Cost of Product Sold</t>
  </si>
  <si>
    <t>Cost of Product Sold Cost of product sold includes third-party manufacturing costs, shipping costs, contractual royalties and other costs of PIXUVRI product sold. Cost of product sold also includes allowances, if any, for excess inventory that may expire and become unsalabl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income, but are accumulated in the cumulative foreign currency translation adjustment account as a separate component of stockholders’ equity, except for intercompany transactions that are of a short-term nature with entities that are consolidated, combined or accounted for by the equity method in our condensed consolidated financial statements. We and our subsidiary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t>
  </si>
  <si>
    <t>Net (Loss) Income per Share</t>
  </si>
  <si>
    <t>Net (Loss) Income per Share Basic net (loss) income per share is calculated based on the net (loss) income attributable to common stockholders divided by the weighted average number of our common shares outstanding for the period. Diluted net income per share assumes the conversion of all dilutive convertible securities using the if-converted method and assumes the exercise or vesting of other dilutive securities, such as warrants and stock awards, using the treasury stock method. In periods when we have a net loss, stock awards, warrants and convertible securities are excluded from our calculation of net loss per share as their inclusion would have an anti-dilutive effect.</t>
  </si>
  <si>
    <t>Recently Adopted and Issued Accounting Standards</t>
  </si>
  <si>
    <t>Recently Adopted Accounting Standards In May 2014, the Financial Accounting Standards Board, or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is effective for interim and annual periods beginning after December 15, 2017 and allows for adoption using a full retrospective method, or a modified retrospective method. We adopted the new standard in the first quarter 2018 using the modified retrospective method. The adoption of the standard did not have a material impact on our condensed consolidated financial statements. See " Revenue Recognition" above for further discussion. In March 2018, the FASB issued "Amendments to SEC Paragraphs Pursuant to SEC Staff Accounting Bulletin No. 118," or SAB 118. The guidance adds various SEC paragraphs pursuant to SAB 118 to Accounting Standard Codification 740 “Income Taxes." SAB 118 was issued in December 2017 to provide immediate guidance for accounting implications of U.S. tax reform under the Tax Cuts and Jobs Act, which became effective for us on January 1, 2018. The adoption of this guidance did not have a material impact on our condensed consolidated financial statements. Recently Issued Accounting Standards In February 2016, the FASB issued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Early adoption is permitted. We are currently evaluating the impact of this accounting standard on our condensed consolidated financial statements. In June 2018, the FASB issued new accounting guidance which simplifies the accounting for share-based payments granted to nonemployees for goods and services by aligning it with the accounting for share-based payments to employees, with certain exceptions. The guidance is effective for fiscal years beginning after December 15, 2018, including interim periods within those fiscal years. Early adoption is permitted. We do not expect the adoption of this accounting guidance to have a material impact on our condensed consolidated financial statements.</t>
  </si>
  <si>
    <t>Reclassifications</t>
  </si>
  <si>
    <t>Reclassifications Certain prior year items have been reclassified to conform to current year presentation.</t>
  </si>
  <si>
    <t>Description of Business and Summary of Significant Accounting Policies (Tables)</t>
  </si>
  <si>
    <t>Summary of Cash and Cash Equivalents, Measured at Fair Value on a Recurring Basis</t>
  </si>
  <si>
    <t>The following table summarizes, by major security type, our cash, cash equivalents and short-term investments that are measured at fair value on a recurring basis and are categorized using the fair value hierarchy (in thousands): June 30, 2018 December 31, 2017 Cost or Amortized Cost Gross Unrealized Gains Gross Unrealized Losses Total Estimated Fair Value Total Estimated Fair Value Cash $ 977 $ — $ — $ 977 $ 43,218 Level 1 securities: Money market funds 31,890 — — 31,890 — Level 2 securities: U.S. government and agency securities 20,473 2 — 20,475 — Corporate debt securities 39,495 — (13 ) 39,482 — $ 92,835 $ 2 $ (13 ) $ 92,824 $ 43,218 Less: restricted cash — (16,000 ) Total cash, cash equivalents and short-term investments $ 92,824 $ 27,218</t>
  </si>
  <si>
    <t>Schedule of Basic and Diluted Shares</t>
  </si>
  <si>
    <t>Basic and diluted shares were as follows (in thousands): Three Months Ended June 30, Six Months Ended June 30, 2018 2017 2018 2017 Basic shares 57,941 31,725 54,148 29,895 Effect of dilutive securities — 176 — — Diluted shares 57,941 31,901 54,148 29,895</t>
  </si>
  <si>
    <t>Inventory (Tables)</t>
  </si>
  <si>
    <t>Components of Inventory</t>
  </si>
  <si>
    <t>The components of PIXUVRI inventory consisted of the following (in thousands): June 30, 2018 December 31, 2017 Finished goods $ — $ 394 Work-in-process 1,073 1,523 Inventory, gross 1,073 1,917 Reserve for excess, obsolete or unsalable inventory (1,073 ) (1,367 ) Inventory, net $ — $ 550</t>
  </si>
  <si>
    <t>Share-based Compensation Expense (Tables)</t>
  </si>
  <si>
    <t>Summary of Share-Based Compensation Expense</t>
  </si>
  <si>
    <t>The following table summarizes share-based compensation expense, which was allocated as follows (in thousands): Three Months Ended June 30, Six Months Ended June 30, 2018 2017 2018 2017 Research and development $ 164 $ 260 $ 543 $ 292 Selling, general and administrative 876 889 1,833 2,656 Total share-based compensation expense $ 1,040 $ 1,149 $ 2,376 $ 2,948</t>
  </si>
  <si>
    <t>Share-Based Compensation Expense by Types of Awards</t>
  </si>
  <si>
    <t>We incurred share-based compensation expense due to the following types of awards (in thousands): Three Months Ended June 30, Six Months Ended June 30, 2018 2017 2018 2017 Restricted stock $ (60 ) $ 296 $ 109 $ 616 Options 1,100 853 2,267 2,332 Total share-based compensation expense $ 1,040 $ 1,149 $ 2,376 $ 2,948</t>
  </si>
  <si>
    <t>Other Comprehensive Loss (Tables)</t>
  </si>
  <si>
    <t>Total Accumulated Other Comprehensive Loss</t>
  </si>
  <si>
    <t xml:space="preserve">Total accumulated other comprehensive loss consisted of the following (in thousands): Net Unrealized Loss on Available-For- Sale Securities Foreign Currency Translation Adjustments (1) Unrealized Foreign Exchange Loss on Intercompany Balance Accumulated Other Comprehensive Loss December 31, 2017 $ 1 $ (6,829 ) $ 556 $ (6,272 ) Current period other comprehensive loss (12 ) (3,492 ) (122 ) (3,626 ) June 30, 2018 $ (11 ) $ (10,321 ) $ 434 $ (9,898 ) (1) The current period change includes a release of cumulative translation adjustment in the amount of $4.3 million upon dissolution of our foreign branch, which was recognized in other non-operating income (expense) in our condensed consolidated statements of operations for the three and six months ended June 30, 2018 . </t>
  </si>
  <si>
    <t>Description of Business and Summary of Significant Accounting Policies - Additional Information (Details) $ / shares in Units, € in Millions, shares in Millions</t>
  </si>
  <si>
    <t>Jun. 30, 2018USD ($)shares</t>
  </si>
  <si>
    <t>Jun. 30, 2017USD ($)shares</t>
  </si>
  <si>
    <t>Jun. 30, 2018EUR (€)</t>
  </si>
  <si>
    <t>Jun. 30, 2018USD ($)$ / shares</t>
  </si>
  <si>
    <t>Jan. 24, 2018$ / shares</t>
  </si>
  <si>
    <t>Jan. 23, 2018$ / shares</t>
  </si>
  <si>
    <t>Jan. 01, 2018USD ($)</t>
  </si>
  <si>
    <t>Dec. 31, 2017EUR (€)</t>
  </si>
  <si>
    <t>Dec. 31, 2017USD ($)$ / shares</t>
  </si>
  <si>
    <t>Nov. 30, 2017USD ($)</t>
  </si>
  <si>
    <t>Description Of Business And Significant Accounting Policies [Line Items]</t>
  </si>
  <si>
    <t>Common stock par value (in dollars per share) | $ / shares</t>
  </si>
  <si>
    <t>Preferred stock par value (in dollars per share) | $ / shares</t>
  </si>
  <si>
    <t>Cash, cash equivalents, and short-term investments</t>
  </si>
  <si>
    <t>Allowance for doubtful accounts from collaborative arrangements</t>
  </si>
  <si>
    <t>VAT receivable</t>
  </si>
  <si>
    <t>Unrealized foreign exchange loss on intercompany balance</t>
  </si>
  <si>
    <t>Intercompany foreign currency balance, amount</t>
  </si>
  <si>
    <t>Anti-dilutive securities excluded from computation of earnings per share (in shares) | shares</t>
  </si>
  <si>
    <t>Loan And Security Agreement | Secured Debt | Silicon Valley Bank</t>
  </si>
  <si>
    <t>Unrestricted and unencumbered cash</t>
  </si>
  <si>
    <t>Europe | Minimum</t>
  </si>
  <si>
    <t>VAT receivable, collection period</t>
  </si>
  <si>
    <t>3 months</t>
  </si>
  <si>
    <t>Europe | Maximum</t>
  </si>
  <si>
    <t>5 years</t>
  </si>
  <si>
    <t>Italy</t>
  </si>
  <si>
    <t>Italy | Minimum</t>
  </si>
  <si>
    <t>3 years</t>
  </si>
  <si>
    <t>Italy | Maximum</t>
  </si>
  <si>
    <t>Other Assets</t>
  </si>
  <si>
    <t>VAT receivable, non-current</t>
  </si>
  <si>
    <t>Prepaid Expenses and Other Current Assets</t>
  </si>
  <si>
    <t>VAT receivable, current</t>
  </si>
  <si>
    <t>Aequus Biopharma, Inc | Affiliated Entity</t>
  </si>
  <si>
    <t>Interest in majority-owned subsidiary</t>
  </si>
  <si>
    <t>60.00%</t>
  </si>
  <si>
    <t>Description of Business and Summary of Significant Accounting Policies - Cash and Cash Equivalents and Short-term Investments Measured at Fair Value on a Recurring Basis (Details) - USD ($) $ in Thousands</t>
  </si>
  <si>
    <t>Level 2 securities:</t>
  </si>
  <si>
    <t>Gross Unrealized Gains</t>
  </si>
  <si>
    <t>Gross Unrealized Losses</t>
  </si>
  <si>
    <t>Less: restricted cash</t>
  </si>
  <si>
    <t>Total cash, cash equivalents and short-term investments</t>
  </si>
  <si>
    <t>U.S. government and agency securities | Level 2</t>
  </si>
  <si>
    <t>Corporate debt securities | Level 2</t>
  </si>
  <si>
    <t>Cost or Amortized Cost</t>
  </si>
  <si>
    <t>Fair Value, Balance Sheet Grouping, Financial Statement Captions [Line Items]</t>
  </si>
  <si>
    <t>Cash</t>
  </si>
  <si>
    <t>Total</t>
  </si>
  <si>
    <t>Cost or Amortized Cost | Money market funds | Level 1</t>
  </si>
  <si>
    <t>Money market funds</t>
  </si>
  <si>
    <t>Cost or Amortized Cost | U.S. government and agency securities | Level 2</t>
  </si>
  <si>
    <t>Cost or Amortized Cost | Corporate debt securities | Level 2</t>
  </si>
  <si>
    <t>Total Estimated Fair Value</t>
  </si>
  <si>
    <t>Total Estimated Fair Value | Money market funds | Level 1</t>
  </si>
  <si>
    <t>Total Estimated Fair Value | U.S. government and agency securities | Level 2</t>
  </si>
  <si>
    <t>Total Estimated Fair Value | Corporate debt securities | Level 2</t>
  </si>
  <si>
    <t>Description of Business and Summary of Significant Accounting Policies - Schedule of Basic and Diluted Shares (Details) - shares shares in Thousands</t>
  </si>
  <si>
    <t>Basic shares (in shares)</t>
  </si>
  <si>
    <t>Effect of dilutive securities (in shares)</t>
  </si>
  <si>
    <t>Diluted shares (in shares)</t>
  </si>
  <si>
    <t>Inventory (Details) - USD ($) $ in Thousands</t>
  </si>
  <si>
    <t>Finished goods</t>
  </si>
  <si>
    <t>Work-in-process</t>
  </si>
  <si>
    <t>Inventory, gross</t>
  </si>
  <si>
    <t>Leases (Details) - USD ($) $ in Millions</t>
  </si>
  <si>
    <t>Lessor, Lease, Description [Line Items]</t>
  </si>
  <si>
    <t>Deferred rent balance</t>
  </si>
  <si>
    <t>Deferred rent balance, other current liabilities</t>
  </si>
  <si>
    <t>Deferred rent balance, other non-current liabilities</t>
  </si>
  <si>
    <t>Sublease</t>
  </si>
  <si>
    <t>Equity Transactions (Details) - USD ($) $ / shares in Units, $ in Thousands</t>
  </si>
  <si>
    <t>1 Months Ended</t>
  </si>
  <si>
    <t>Feb. 28, 2018</t>
  </si>
  <si>
    <t>Jan. 24, 2018</t>
  </si>
  <si>
    <t>Jan. 23, 2018</t>
  </si>
  <si>
    <t>Class of Stock [Line Items]</t>
  </si>
  <si>
    <t>Shares issued issued (in shares)</t>
  </si>
  <si>
    <t>Offering price (in dollars per share)</t>
  </si>
  <si>
    <t>Proceeds from common stock offering</t>
  </si>
  <si>
    <t>Issuance costs</t>
  </si>
  <si>
    <t>Preferred stock stated value (in dollars per share)</t>
  </si>
  <si>
    <t>Conversion price (in dollars per share)</t>
  </si>
  <si>
    <t>Amount of deemed dividends on preferred stock</t>
  </si>
  <si>
    <t>Shares issuable upon conversion (in shares)</t>
  </si>
  <si>
    <t>BVF Partners, L.P. | Series N Preferred Stock</t>
  </si>
  <si>
    <t>Shares converted (in shares)</t>
  </si>
  <si>
    <t>BVF Partners, L.P. | Series O Preferred Stock</t>
  </si>
  <si>
    <t>Converted shares (in shares)</t>
  </si>
  <si>
    <t>Common Stock | BVF Partners, L.P.</t>
  </si>
  <si>
    <t>Share-based Compensation Expense - Summary of Share-based Compensation Expense (Details) - USD ($) $ in Thousands</t>
  </si>
  <si>
    <t>Employee Service Share Based Compensation Allocation Of Recognized Period Costs [Line Items]</t>
  </si>
  <si>
    <t>Total share-based compensation expense</t>
  </si>
  <si>
    <t>Share-based Compensation Expense - Share-based Compensation Expense by Types of Awards (Details) - USD ($) $ in Thousands</t>
  </si>
  <si>
    <t>Share Based Compensation Arrangement By Share Based Payment Award [Line Items]</t>
  </si>
  <si>
    <t>Restricted stock</t>
  </si>
  <si>
    <t>Options</t>
  </si>
  <si>
    <t>Other Comprehensive Loss (Details) - USD ($) $ in Thousands</t>
  </si>
  <si>
    <t>AOCI Including Portion Attributable to Noncontrolling Interest, Net of Tax [Roll Forward]</t>
  </si>
  <si>
    <t>Beginning balance</t>
  </si>
  <si>
    <t>Current period other comprehensive loss</t>
  </si>
  <si>
    <t>Ending balance</t>
  </si>
  <si>
    <t>Net Unrealized Loss on Available-For- Sale Securities</t>
  </si>
  <si>
    <t>Foreign Currency Translation Adjustments</t>
  </si>
  <si>
    <t>Cumulative translation adjustment</t>
  </si>
  <si>
    <t>Unrealized Foreign Exchange Loss on Intercompany Balance</t>
  </si>
  <si>
    <t>Legal Proceedings (Details) € in Thousands, $ in Millions</t>
  </si>
  <si>
    <t>Mar. 31, 2014EUR (€)</t>
  </si>
  <si>
    <t>Mar. 31, 2014USD ($)</t>
  </si>
  <si>
    <t>Nov. 30, 2013EUR (€)</t>
  </si>
  <si>
    <t>Jun. 30, 2018USD ($)</t>
  </si>
  <si>
    <t>Dec. 31, 2007EUR (€)</t>
  </si>
  <si>
    <t>Dec. 31, 2006EUR (€)</t>
  </si>
  <si>
    <t>Dec. 31, 2003EUR (€)</t>
  </si>
  <si>
    <t>Loss Contingencies [Line Items]</t>
  </si>
  <si>
    <t>Range of possible loss</t>
  </si>
  <si>
    <t>VAT Assessments</t>
  </si>
  <si>
    <t>VAT assessment paid</t>
  </si>
  <si>
    <t>Judicial Ruling</t>
  </si>
  <si>
    <t>Reimbursement of legal fees related to VA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1293</v>
      </c>
    </row>
    <row r="12" spans="1:3">
      <c r="A12" s="4" t="s">
        <v>19</v>
      </c>
      <c r="B12" s="4" t="s">
        <v>20</v>
      </c>
    </row>
    <row r="13" spans="1:3">
      <c r="A13" s="4" t="s">
        <v>21</v>
      </c>
      <c r="B13" s="4" t="s">
        <v>22</v>
      </c>
    </row>
    <row r="14" spans="1:3">
      <c r="A14" s="4" t="s">
        <v>23</v>
      </c>
      <c r="C14" s="5" t="n">
        <v>57988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5</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2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63</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 customWidth="1" max="7" min="7" width="31"/>
    <col customWidth="1" max="8" min="8" width="24"/>
    <col customWidth="1" max="9" min="9" width="24"/>
    <col customWidth="1" max="10" min="10" width="21"/>
    <col customWidth="1" max="11" min="11" width="21"/>
    <col customWidth="1" max="12" min="12" width="31"/>
    <col customWidth="1" max="13" min="13" width="21"/>
  </cols>
  <sheetData>
    <row r="1" spans="1:13">
      <c r="A1" s="1" t="s">
        <v>221</v>
      </c>
      <c r="B1" s="2" t="s">
        <v>76</v>
      </c>
      <c r="D1" s="2" t="s">
        <v>1</v>
      </c>
    </row>
    <row r="2" spans="1:13">
      <c r="B2" s="2" t="s">
        <v>222</v>
      </c>
      <c r="C2" s="2" t="s">
        <v>223</v>
      </c>
      <c r="D2" s="2" t="s">
        <v>222</v>
      </c>
      <c r="E2" s="2" t="s">
        <v>223</v>
      </c>
      <c r="F2" s="2" t="s">
        <v>224</v>
      </c>
      <c r="G2" s="2" t="s">
        <v>225</v>
      </c>
      <c r="H2" s="2" t="s">
        <v>226</v>
      </c>
      <c r="I2" s="2" t="s">
        <v>227</v>
      </c>
      <c r="J2" s="2" t="s">
        <v>228</v>
      </c>
      <c r="K2" s="2" t="s">
        <v>229</v>
      </c>
      <c r="L2" s="2" t="s">
        <v>230</v>
      </c>
      <c r="M2" s="2" t="s">
        <v>231</v>
      </c>
    </row>
    <row r="3" spans="1:13">
      <c r="A3" s="3" t="s">
        <v>232</v>
      </c>
    </row>
    <row r="4" spans="1:13">
      <c r="A4" s="4" t="s">
        <v>233</v>
      </c>
      <c r="G4" s="8" t="n">
        <v>0.001</v>
      </c>
      <c r="H4" s="8" t="n">
        <v>0.001</v>
      </c>
      <c r="I4" s="7" t="n">
        <v>0</v>
      </c>
      <c r="L4" s="8" t="n">
        <v>0.001</v>
      </c>
    </row>
    <row r="5" spans="1:13">
      <c r="A5" s="4" t="s">
        <v>234</v>
      </c>
      <c r="H5" s="8" t="n">
        <v>0.001</v>
      </c>
      <c r="I5" s="7" t="n">
        <v>0</v>
      </c>
    </row>
    <row r="6" spans="1:13">
      <c r="A6" s="4" t="s">
        <v>55</v>
      </c>
      <c r="G6" s="7" t="n">
        <v>2210783000</v>
      </c>
      <c r="L6" s="7" t="n">
        <v>2195346000</v>
      </c>
    </row>
    <row r="7" spans="1:13">
      <c r="A7" s="4" t="s">
        <v>235</v>
      </c>
      <c r="G7" s="5" t="n">
        <v>92800000</v>
      </c>
    </row>
    <row r="8" spans="1:13">
      <c r="A8" s="4" t="s">
        <v>236</v>
      </c>
      <c r="G8" s="5" t="n">
        <v>0</v>
      </c>
      <c r="L8" s="5" t="n">
        <v>0</v>
      </c>
    </row>
    <row r="9" spans="1:13">
      <c r="A9" s="4" t="s">
        <v>237</v>
      </c>
      <c r="G9" s="5" t="n">
        <v>4600000</v>
      </c>
      <c r="L9" s="5" t="n">
        <v>4800000</v>
      </c>
    </row>
    <row r="10" spans="1:13">
      <c r="A10" s="4" t="s">
        <v>122</v>
      </c>
      <c r="G10" s="5" t="n">
        <v>-1073000</v>
      </c>
      <c r="L10" s="5" t="n">
        <v>-1367000</v>
      </c>
    </row>
    <row r="11" spans="1:13">
      <c r="A11" s="4" t="s">
        <v>130</v>
      </c>
      <c r="J11" s="7" t="n">
        <v>1400000</v>
      </c>
    </row>
    <row r="12" spans="1:13">
      <c r="A12" s="4" t="s">
        <v>238</v>
      </c>
      <c r="B12" s="7" t="n">
        <v>-400000</v>
      </c>
      <c r="C12" s="7" t="n">
        <v>2118000</v>
      </c>
      <c r="D12" s="7" t="n">
        <v>-122000</v>
      </c>
      <c r="E12" s="7" t="n">
        <v>2664000</v>
      </c>
    </row>
    <row r="13" spans="1:13">
      <c r="A13" s="4" t="s">
        <v>239</v>
      </c>
      <c r="F13" s="10" t="n">
        <v>28.1</v>
      </c>
      <c r="G13" s="5" t="n">
        <v>32800000</v>
      </c>
      <c r="K13" s="10" t="n">
        <v>26.2</v>
      </c>
      <c r="L13" s="5" t="n">
        <v>31400000</v>
      </c>
    </row>
    <row r="14" spans="1:13">
      <c r="A14" s="4" t="s">
        <v>240</v>
      </c>
      <c r="B14" s="11" t="n">
        <v>15.8</v>
      </c>
      <c r="C14" s="11" t="n">
        <v>4.3</v>
      </c>
      <c r="D14" s="11" t="n">
        <v>13.4</v>
      </c>
      <c r="E14" s="11" t="n">
        <v>4.3</v>
      </c>
    </row>
    <row r="15" spans="1:13">
      <c r="A15" s="4" t="s">
        <v>241</v>
      </c>
    </row>
    <row r="16" spans="1:13">
      <c r="A16" s="3" t="s">
        <v>232</v>
      </c>
    </row>
    <row r="17" spans="1:13">
      <c r="A17" s="4" t="s">
        <v>242</v>
      </c>
      <c r="M17" s="7" t="n">
        <v>16000000</v>
      </c>
    </row>
    <row r="18" spans="1:13">
      <c r="A18" s="4" t="s">
        <v>243</v>
      </c>
    </row>
    <row r="19" spans="1:13">
      <c r="A19" s="3" t="s">
        <v>232</v>
      </c>
    </row>
    <row r="20" spans="1:13">
      <c r="A20" s="4" t="s">
        <v>244</v>
      </c>
      <c r="D20" s="4" t="s">
        <v>245</v>
      </c>
    </row>
    <row r="21" spans="1:13">
      <c r="A21" s="4" t="s">
        <v>246</v>
      </c>
    </row>
    <row r="22" spans="1:13">
      <c r="A22" s="3" t="s">
        <v>232</v>
      </c>
    </row>
    <row r="23" spans="1:13">
      <c r="A23" s="4" t="s">
        <v>244</v>
      </c>
      <c r="D23" s="4" t="s">
        <v>247</v>
      </c>
    </row>
    <row r="24" spans="1:13">
      <c r="A24" s="4" t="s">
        <v>248</v>
      </c>
    </row>
    <row r="25" spans="1:13">
      <c r="A25" s="3" t="s">
        <v>232</v>
      </c>
    </row>
    <row r="26" spans="1:13">
      <c r="A26" s="4" t="s">
        <v>237</v>
      </c>
      <c r="G26" s="5" t="n">
        <v>4600000</v>
      </c>
    </row>
    <row r="27" spans="1:13">
      <c r="A27" s="4" t="s">
        <v>249</v>
      </c>
    </row>
    <row r="28" spans="1:13">
      <c r="A28" s="3" t="s">
        <v>232</v>
      </c>
    </row>
    <row r="29" spans="1:13">
      <c r="A29" s="4" t="s">
        <v>244</v>
      </c>
      <c r="D29" s="4" t="s">
        <v>250</v>
      </c>
    </row>
    <row r="30" spans="1:13">
      <c r="A30" s="4" t="s">
        <v>251</v>
      </c>
    </row>
    <row r="31" spans="1:13">
      <c r="A31" s="3" t="s">
        <v>232</v>
      </c>
    </row>
    <row r="32" spans="1:13">
      <c r="A32" s="4" t="s">
        <v>244</v>
      </c>
      <c r="D32" s="4" t="s">
        <v>247</v>
      </c>
    </row>
    <row r="33" spans="1:13">
      <c r="A33" s="4" t="s">
        <v>252</v>
      </c>
    </row>
    <row r="34" spans="1:13">
      <c r="A34" s="3" t="s">
        <v>232</v>
      </c>
    </row>
    <row r="35" spans="1:13">
      <c r="A35" s="4" t="s">
        <v>253</v>
      </c>
      <c r="G35" s="5" t="n">
        <v>4500000</v>
      </c>
      <c r="L35" s="5" t="n">
        <v>4700000</v>
      </c>
    </row>
    <row r="36" spans="1:13">
      <c r="A36" s="4" t="s">
        <v>254</v>
      </c>
    </row>
    <row r="37" spans="1:13">
      <c r="A37" s="3" t="s">
        <v>232</v>
      </c>
    </row>
    <row r="38" spans="1:13">
      <c r="A38" s="4" t="s">
        <v>255</v>
      </c>
      <c r="G38" s="7" t="n">
        <v>100000</v>
      </c>
      <c r="L38" s="7" t="n">
        <v>100000</v>
      </c>
    </row>
    <row r="39" spans="1:13">
      <c r="A39" s="4" t="s">
        <v>256</v>
      </c>
    </row>
    <row r="40" spans="1:13">
      <c r="A40" s="3" t="s">
        <v>232</v>
      </c>
    </row>
    <row r="41" spans="1:13">
      <c r="A41" s="4" t="s">
        <v>257</v>
      </c>
      <c r="F41" s="4" t="s">
        <v>258</v>
      </c>
      <c r="G41" s="4" t="s">
        <v>258</v>
      </c>
    </row>
  </sheetData>
  <mergeCells count="5">
    <mergeCell ref="A1:A2"/>
    <mergeCell ref="B1:C1"/>
    <mergeCell ref="D1:E1"/>
    <mergeCell ref="F1:G1"/>
    <mergeCell ref="K1:L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374</v>
      </c>
      <c r="C3" s="7" t="n">
        <v>27218</v>
      </c>
    </row>
    <row r="4" spans="1:3">
      <c r="A4" s="4" t="s">
        <v>28</v>
      </c>
      <c r="B4" s="5" t="n">
        <v>0</v>
      </c>
      <c r="C4" s="5" t="n">
        <v>16000</v>
      </c>
    </row>
    <row r="5" spans="1:3">
      <c r="A5" s="4" t="s">
        <v>29</v>
      </c>
      <c r="B5" s="5" t="n">
        <v>27450</v>
      </c>
      <c r="C5" s="5" t="n">
        <v>0</v>
      </c>
    </row>
    <row r="6" spans="1:3">
      <c r="A6" s="4" t="s">
        <v>30</v>
      </c>
      <c r="B6" s="5" t="n">
        <v>0</v>
      </c>
      <c r="C6" s="5" t="n">
        <v>4</v>
      </c>
    </row>
    <row r="7" spans="1:3">
      <c r="A7" s="4" t="s">
        <v>31</v>
      </c>
      <c r="B7" s="5" t="n">
        <v>696</v>
      </c>
      <c r="C7" s="5" t="n">
        <v>1278</v>
      </c>
    </row>
    <row r="8" spans="1:3">
      <c r="A8" s="4" t="s">
        <v>32</v>
      </c>
      <c r="B8" s="5" t="n">
        <v>0</v>
      </c>
      <c r="C8" s="5" t="n">
        <v>550</v>
      </c>
    </row>
    <row r="9" spans="1:3">
      <c r="A9" s="4" t="s">
        <v>33</v>
      </c>
      <c r="B9" s="5" t="n">
        <v>1535</v>
      </c>
      <c r="C9" s="5" t="n">
        <v>1874</v>
      </c>
    </row>
    <row r="10" spans="1:3">
      <c r="A10" s="4" t="s">
        <v>34</v>
      </c>
      <c r="B10" s="5" t="n">
        <v>95055</v>
      </c>
      <c r="C10" s="5" t="n">
        <v>46924</v>
      </c>
    </row>
    <row r="11" spans="1:3">
      <c r="A11" s="4" t="s">
        <v>35</v>
      </c>
      <c r="B11" s="5" t="n">
        <v>2084</v>
      </c>
      <c r="C11" s="5" t="n">
        <v>2365</v>
      </c>
    </row>
    <row r="12" spans="1:3">
      <c r="A12" s="4" t="s">
        <v>36</v>
      </c>
      <c r="B12" s="5" t="n">
        <v>5447</v>
      </c>
      <c r="C12" s="5" t="n">
        <v>5597</v>
      </c>
    </row>
    <row r="13" spans="1:3">
      <c r="A13" s="4" t="s">
        <v>37</v>
      </c>
      <c r="B13" s="5" t="n">
        <v>102586</v>
      </c>
      <c r="C13" s="5" t="n">
        <v>54886</v>
      </c>
    </row>
    <row r="14" spans="1:3">
      <c r="A14" s="3" t="s">
        <v>38</v>
      </c>
    </row>
    <row r="15" spans="1:3">
      <c r="A15" s="4" t="s">
        <v>39</v>
      </c>
      <c r="B15" s="5" t="n">
        <v>3715</v>
      </c>
      <c r="C15" s="5" t="n">
        <v>2588</v>
      </c>
    </row>
    <row r="16" spans="1:3">
      <c r="A16" s="4" t="s">
        <v>40</v>
      </c>
      <c r="B16" s="5" t="n">
        <v>14243</v>
      </c>
      <c r="C16" s="5" t="n">
        <v>13890</v>
      </c>
    </row>
    <row r="17" spans="1:3">
      <c r="A17" s="4" t="s">
        <v>41</v>
      </c>
      <c r="B17" s="5" t="n">
        <v>806</v>
      </c>
      <c r="C17" s="5" t="n">
        <v>912</v>
      </c>
    </row>
    <row r="18" spans="1:3">
      <c r="A18" s="4" t="s">
        <v>42</v>
      </c>
      <c r="B18" s="5" t="n">
        <v>2590</v>
      </c>
      <c r="C18" s="5" t="n">
        <v>444</v>
      </c>
    </row>
    <row r="19" spans="1:3">
      <c r="A19" s="4" t="s">
        <v>43</v>
      </c>
      <c r="B19" s="5" t="n">
        <v>883</v>
      </c>
      <c r="C19" s="5" t="n">
        <v>1424</v>
      </c>
    </row>
    <row r="20" spans="1:3">
      <c r="A20" s="4" t="s">
        <v>44</v>
      </c>
      <c r="B20" s="5" t="n">
        <v>22237</v>
      </c>
      <c r="C20" s="5" t="n">
        <v>19258</v>
      </c>
    </row>
    <row r="21" spans="1:3">
      <c r="A21" s="4" t="s">
        <v>45</v>
      </c>
      <c r="B21" s="5" t="n">
        <v>0</v>
      </c>
      <c r="C21" s="5" t="n">
        <v>494</v>
      </c>
    </row>
    <row r="22" spans="1:3">
      <c r="A22" s="4" t="s">
        <v>46</v>
      </c>
      <c r="B22" s="5" t="n">
        <v>11673</v>
      </c>
      <c r="C22" s="5" t="n">
        <v>13575</v>
      </c>
    </row>
    <row r="23" spans="1:3">
      <c r="A23" s="4" t="s">
        <v>47</v>
      </c>
      <c r="B23" s="5" t="n">
        <v>5028</v>
      </c>
      <c r="C23" s="5" t="n">
        <v>5469</v>
      </c>
    </row>
    <row r="24" spans="1:3">
      <c r="A24" s="4" t="s">
        <v>48</v>
      </c>
      <c r="B24" s="5" t="n">
        <v>38938</v>
      </c>
      <c r="C24" s="5" t="n">
        <v>38796</v>
      </c>
    </row>
    <row r="25" spans="1:3">
      <c r="A25" s="4" t="s">
        <v>49</v>
      </c>
      <c r="B25" s="4" t="s">
        <v>50</v>
      </c>
      <c r="C25" s="4" t="s">
        <v>50</v>
      </c>
    </row>
    <row r="26" spans="1:3">
      <c r="A26" s="3" t="s">
        <v>51</v>
      </c>
    </row>
    <row r="27" spans="1:3">
      <c r="A27" s="4" t="s">
        <v>52</v>
      </c>
      <c r="B27" s="5" t="n">
        <v>58</v>
      </c>
      <c r="C27" s="5" t="n">
        <v>43</v>
      </c>
    </row>
    <row r="28" spans="1:3">
      <c r="A28" s="4" t="s">
        <v>53</v>
      </c>
      <c r="B28" s="5" t="n">
        <v>2290017</v>
      </c>
      <c r="C28" s="5" t="n">
        <v>2223388</v>
      </c>
    </row>
    <row r="29" spans="1:3">
      <c r="A29" s="4" t="s">
        <v>54</v>
      </c>
      <c r="B29" s="5" t="n">
        <v>-9898</v>
      </c>
      <c r="C29" s="5" t="n">
        <v>-6272</v>
      </c>
    </row>
    <row r="30" spans="1:3">
      <c r="A30" s="4" t="s">
        <v>55</v>
      </c>
      <c r="B30" s="5" t="n">
        <v>-2210783</v>
      </c>
      <c r="C30" s="5" t="n">
        <v>-2195346</v>
      </c>
    </row>
    <row r="31" spans="1:3">
      <c r="A31" s="4" t="s">
        <v>56</v>
      </c>
      <c r="B31" s="5" t="n">
        <v>69394</v>
      </c>
      <c r="C31" s="5" t="n">
        <v>21813</v>
      </c>
    </row>
    <row r="32" spans="1:3">
      <c r="A32" s="4" t="s">
        <v>57</v>
      </c>
      <c r="B32" s="5" t="n">
        <v>-5746</v>
      </c>
      <c r="C32" s="5" t="n">
        <v>-5723</v>
      </c>
    </row>
    <row r="33" spans="1:3">
      <c r="A33" s="4" t="s">
        <v>58</v>
      </c>
      <c r="B33" s="5" t="n">
        <v>63648</v>
      </c>
      <c r="C33" s="5" t="n">
        <v>16090</v>
      </c>
    </row>
    <row r="34" spans="1:3">
      <c r="A34" s="4" t="s">
        <v>59</v>
      </c>
      <c r="B34" s="5" t="n">
        <v>102586</v>
      </c>
      <c r="C34" s="5" t="n">
        <v>54886</v>
      </c>
    </row>
    <row r="35" spans="1:3">
      <c r="A35" s="4" t="s">
        <v>60</v>
      </c>
    </row>
    <row r="36" spans="1:3">
      <c r="A36" s="3" t="s">
        <v>51</v>
      </c>
    </row>
    <row r="37" spans="1:3">
      <c r="A37" s="4" t="s">
        <v>61</v>
      </c>
      <c r="B37" s="5" t="n">
        <v>0</v>
      </c>
      <c r="C37" s="5" t="n">
        <v>0</v>
      </c>
    </row>
    <row r="38" spans="1:3">
      <c r="A38" s="4" t="s">
        <v>62</v>
      </c>
    </row>
    <row r="39" spans="1:3">
      <c r="A39" s="3" t="s">
        <v>51</v>
      </c>
    </row>
    <row r="40" spans="1:3">
      <c r="A40" s="4" t="s">
        <v>61</v>
      </c>
      <c r="B40" s="7" t="n">
        <v>0</v>
      </c>
      <c r="C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2</v>
      </c>
    </row>
    <row r="4" spans="1:3">
      <c r="A4" s="4" t="s">
        <v>262</v>
      </c>
      <c r="B4" s="5" t="n">
        <v>-13</v>
      </c>
    </row>
    <row r="5" spans="1:3">
      <c r="A5" s="4" t="s">
        <v>263</v>
      </c>
      <c r="B5" s="5" t="n">
        <v>0</v>
      </c>
      <c r="C5" s="7" t="n">
        <v>-16000</v>
      </c>
    </row>
    <row r="6" spans="1:3">
      <c r="A6" s="4" t="s">
        <v>264</v>
      </c>
      <c r="B6" s="5" t="n">
        <v>92800</v>
      </c>
    </row>
    <row r="7" spans="1:3">
      <c r="A7" s="4" t="s">
        <v>265</v>
      </c>
    </row>
    <row r="8" spans="1:3">
      <c r="A8" s="3" t="s">
        <v>260</v>
      </c>
    </row>
    <row r="9" spans="1:3">
      <c r="A9" s="4" t="s">
        <v>261</v>
      </c>
      <c r="B9" s="5" t="n">
        <v>2</v>
      </c>
    </row>
    <row r="10" spans="1:3">
      <c r="A10" s="4" t="s">
        <v>262</v>
      </c>
      <c r="B10" s="5" t="n">
        <v>0</v>
      </c>
    </row>
    <row r="11" spans="1:3">
      <c r="A11" s="4" t="s">
        <v>266</v>
      </c>
    </row>
    <row r="12" spans="1:3">
      <c r="A12" s="3" t="s">
        <v>260</v>
      </c>
    </row>
    <row r="13" spans="1:3">
      <c r="A13" s="4" t="s">
        <v>261</v>
      </c>
      <c r="B13" s="5" t="n">
        <v>0</v>
      </c>
    </row>
    <row r="14" spans="1:3">
      <c r="A14" s="4" t="s">
        <v>262</v>
      </c>
      <c r="B14" s="5" t="n">
        <v>-13</v>
      </c>
    </row>
    <row r="15" spans="1:3">
      <c r="A15" s="4" t="s">
        <v>267</v>
      </c>
    </row>
    <row r="16" spans="1:3">
      <c r="A16" s="3" t="s">
        <v>268</v>
      </c>
    </row>
    <row r="17" spans="1:3">
      <c r="A17" s="4" t="s">
        <v>269</v>
      </c>
      <c r="B17" s="5" t="n">
        <v>977</v>
      </c>
    </row>
    <row r="18" spans="1:3">
      <c r="A18" s="3" t="s">
        <v>260</v>
      </c>
    </row>
    <row r="19" spans="1:3">
      <c r="A19" s="4" t="s">
        <v>270</v>
      </c>
      <c r="B19" s="5" t="n">
        <v>92835</v>
      </c>
    </row>
    <row r="20" spans="1:3">
      <c r="A20" s="4" t="s">
        <v>271</v>
      </c>
    </row>
    <row r="21" spans="1:3">
      <c r="A21" s="3" t="s">
        <v>268</v>
      </c>
    </row>
    <row r="22" spans="1:3">
      <c r="A22" s="4" t="s">
        <v>272</v>
      </c>
      <c r="B22" s="5" t="n">
        <v>31890</v>
      </c>
    </row>
    <row r="23" spans="1:3">
      <c r="A23" s="4" t="s">
        <v>273</v>
      </c>
    </row>
    <row r="24" spans="1:3">
      <c r="A24" s="3" t="s">
        <v>260</v>
      </c>
    </row>
    <row r="25" spans="1:3">
      <c r="A25" s="4" t="s">
        <v>267</v>
      </c>
      <c r="B25" s="5" t="n">
        <v>20473</v>
      </c>
    </row>
    <row r="26" spans="1:3">
      <c r="A26" s="4" t="s">
        <v>274</v>
      </c>
    </row>
    <row r="27" spans="1:3">
      <c r="A27" s="3" t="s">
        <v>260</v>
      </c>
    </row>
    <row r="28" spans="1:3">
      <c r="A28" s="4" t="s">
        <v>267</v>
      </c>
      <c r="B28" s="5" t="n">
        <v>39495</v>
      </c>
    </row>
    <row r="29" spans="1:3">
      <c r="A29" s="4" t="s">
        <v>275</v>
      </c>
    </row>
    <row r="30" spans="1:3">
      <c r="A30" s="3" t="s">
        <v>268</v>
      </c>
    </row>
    <row r="31" spans="1:3">
      <c r="A31" s="4" t="s">
        <v>269</v>
      </c>
      <c r="B31" s="5" t="n">
        <v>977</v>
      </c>
      <c r="C31" s="5" t="n">
        <v>43218</v>
      </c>
    </row>
    <row r="32" spans="1:3">
      <c r="A32" s="3" t="s">
        <v>260</v>
      </c>
    </row>
    <row r="33" spans="1:3">
      <c r="A33" s="4" t="s">
        <v>270</v>
      </c>
      <c r="B33" s="5" t="n">
        <v>92824</v>
      </c>
      <c r="C33" s="5" t="n">
        <v>43218</v>
      </c>
    </row>
    <row r="34" spans="1:3">
      <c r="A34" s="4" t="s">
        <v>263</v>
      </c>
      <c r="B34" s="5" t="n">
        <v>0</v>
      </c>
      <c r="C34" s="5" t="n">
        <v>-16000</v>
      </c>
    </row>
    <row r="35" spans="1:3">
      <c r="A35" s="4" t="s">
        <v>264</v>
      </c>
      <c r="B35" s="5" t="n">
        <v>92824</v>
      </c>
      <c r="C35" s="5" t="n">
        <v>27218</v>
      </c>
    </row>
    <row r="36" spans="1:3">
      <c r="A36" s="4" t="s">
        <v>276</v>
      </c>
    </row>
    <row r="37" spans="1:3">
      <c r="A37" s="3" t="s">
        <v>268</v>
      </c>
    </row>
    <row r="38" spans="1:3">
      <c r="A38" s="4" t="s">
        <v>272</v>
      </c>
      <c r="B38" s="5" t="n">
        <v>31890</v>
      </c>
      <c r="C38" s="5" t="n">
        <v>0</v>
      </c>
    </row>
    <row r="39" spans="1:3">
      <c r="A39" s="4" t="s">
        <v>277</v>
      </c>
    </row>
    <row r="40" spans="1:3">
      <c r="A40" s="3" t="s">
        <v>260</v>
      </c>
    </row>
    <row r="41" spans="1:3">
      <c r="A41" s="4" t="s">
        <v>275</v>
      </c>
      <c r="B41" s="5" t="n">
        <v>20475</v>
      </c>
      <c r="C41" s="5" t="n">
        <v>0</v>
      </c>
    </row>
    <row r="42" spans="1:3">
      <c r="A42" s="4" t="s">
        <v>278</v>
      </c>
    </row>
    <row r="43" spans="1:3">
      <c r="A43" s="3" t="s">
        <v>260</v>
      </c>
    </row>
    <row r="44" spans="1:3">
      <c r="A44" s="4" t="s">
        <v>275</v>
      </c>
      <c r="B44" s="7" t="n">
        <v>39482</v>
      </c>
      <c r="C44"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6</v>
      </c>
      <c r="D1" s="2" t="s">
        <v>1</v>
      </c>
    </row>
    <row r="2" spans="1:5">
      <c r="B2" s="2" t="s">
        <v>2</v>
      </c>
      <c r="C2" s="2" t="s">
        <v>77</v>
      </c>
      <c r="D2" s="2" t="s">
        <v>2</v>
      </c>
      <c r="E2" s="2" t="s">
        <v>77</v>
      </c>
    </row>
    <row r="3" spans="1:5">
      <c r="A3" s="3" t="s">
        <v>155</v>
      </c>
    </row>
    <row r="4" spans="1:5">
      <c r="A4" s="4" t="s">
        <v>280</v>
      </c>
      <c r="B4" s="5" t="n">
        <v>57941</v>
      </c>
      <c r="C4" s="5" t="n">
        <v>31725</v>
      </c>
      <c r="D4" s="5" t="n">
        <v>54148</v>
      </c>
      <c r="E4" s="5" t="n">
        <v>29895</v>
      </c>
    </row>
    <row r="5" spans="1:5">
      <c r="A5" s="4" t="s">
        <v>281</v>
      </c>
      <c r="B5" s="5" t="n">
        <v>0</v>
      </c>
      <c r="C5" s="5" t="n">
        <v>176</v>
      </c>
      <c r="D5" s="5" t="n">
        <v>0</v>
      </c>
      <c r="E5" s="5" t="n">
        <v>0</v>
      </c>
    </row>
    <row r="6" spans="1:5">
      <c r="A6" s="4" t="s">
        <v>282</v>
      </c>
      <c r="B6" s="5" t="n">
        <v>57941</v>
      </c>
      <c r="C6" s="5" t="n">
        <v>31901</v>
      </c>
      <c r="D6" s="5" t="n">
        <v>54148</v>
      </c>
      <c r="E6" s="5" t="n">
        <v>2989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3</v>
      </c>
      <c r="B1" s="2" t="s">
        <v>2</v>
      </c>
      <c r="C1" s="2" t="s">
        <v>25</v>
      </c>
    </row>
    <row r="2" spans="1:3">
      <c r="A2" s="3" t="s">
        <v>157</v>
      </c>
    </row>
    <row r="3" spans="1:3">
      <c r="A3" s="4" t="s">
        <v>284</v>
      </c>
      <c r="B3" s="7" t="n">
        <v>0</v>
      </c>
      <c r="C3" s="7" t="n">
        <v>394</v>
      </c>
    </row>
    <row r="4" spans="1:3">
      <c r="A4" s="4" t="s">
        <v>285</v>
      </c>
      <c r="B4" s="5" t="n">
        <v>1073</v>
      </c>
      <c r="C4" s="5" t="n">
        <v>1523</v>
      </c>
    </row>
    <row r="5" spans="1:3">
      <c r="A5" s="4" t="s">
        <v>286</v>
      </c>
      <c r="B5" s="5" t="n">
        <v>1073</v>
      </c>
      <c r="C5" s="5" t="n">
        <v>1917</v>
      </c>
    </row>
    <row r="6" spans="1:3">
      <c r="A6" s="4" t="s">
        <v>122</v>
      </c>
      <c r="B6" s="5" t="n">
        <v>-1073</v>
      </c>
      <c r="C6" s="5" t="n">
        <v>-1367</v>
      </c>
    </row>
    <row r="7" spans="1:3">
      <c r="A7" s="4" t="s">
        <v>32</v>
      </c>
      <c r="B7" s="7" t="n">
        <v>0</v>
      </c>
      <c r="C7" s="7" t="n">
        <v>5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7</v>
      </c>
      <c r="B1" s="2" t="s">
        <v>2</v>
      </c>
      <c r="C1" s="2" t="s">
        <v>25</v>
      </c>
    </row>
    <row r="2" spans="1:3">
      <c r="A2" s="3" t="s">
        <v>288</v>
      </c>
    </row>
    <row r="3" spans="1:3">
      <c r="A3" s="4" t="s">
        <v>289</v>
      </c>
      <c r="B3" s="12" t="n">
        <v>3.5</v>
      </c>
      <c r="C3" s="12" t="n">
        <v>4.5</v>
      </c>
    </row>
    <row r="4" spans="1:3">
      <c r="A4" s="4" t="s">
        <v>290</v>
      </c>
      <c r="B4" s="11" t="n">
        <v>0.9</v>
      </c>
      <c r="C4" s="11" t="n">
        <v>1.4</v>
      </c>
    </row>
    <row r="5" spans="1:3">
      <c r="A5" s="4" t="s">
        <v>291</v>
      </c>
      <c r="B5" s="11" t="n">
        <v>2.6</v>
      </c>
      <c r="C5" s="11" t="n">
        <v>3.1</v>
      </c>
    </row>
    <row r="6" spans="1:3">
      <c r="A6" s="4" t="s">
        <v>292</v>
      </c>
    </row>
    <row r="7" spans="1:3">
      <c r="A7" s="3" t="s">
        <v>288</v>
      </c>
    </row>
    <row r="8" spans="1:3">
      <c r="A8" s="4" t="s">
        <v>290</v>
      </c>
      <c r="B8" s="11" t="n">
        <v>0.3</v>
      </c>
      <c r="C8" s="11" t="n">
        <v>0.8</v>
      </c>
    </row>
    <row r="9" spans="1:3">
      <c r="A9" s="4" t="s">
        <v>291</v>
      </c>
      <c r="B9" s="12" t="n">
        <v>0.5</v>
      </c>
      <c r="C9" s="12" t="n">
        <v>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 customWidth="1" max="7" min="7" width="14"/>
  </cols>
  <sheetData>
    <row r="1" spans="1:7">
      <c r="A1" s="1" t="s">
        <v>293</v>
      </c>
      <c r="B1" s="2" t="s">
        <v>294</v>
      </c>
      <c r="C1" s="2" t="s">
        <v>1</v>
      </c>
    </row>
    <row r="2" spans="1:7">
      <c r="B2" s="2" t="s">
        <v>295</v>
      </c>
      <c r="C2" s="2" t="s">
        <v>2</v>
      </c>
      <c r="D2" s="2" t="s">
        <v>77</v>
      </c>
      <c r="E2" s="2" t="s">
        <v>296</v>
      </c>
      <c r="F2" s="2" t="s">
        <v>297</v>
      </c>
      <c r="G2" s="2" t="s">
        <v>25</v>
      </c>
    </row>
    <row r="3" spans="1:7">
      <c r="A3" s="3" t="s">
        <v>298</v>
      </c>
    </row>
    <row r="4" spans="1:7">
      <c r="A4" s="4" t="s">
        <v>299</v>
      </c>
      <c r="B4" s="5" t="n">
        <v>23000000</v>
      </c>
    </row>
    <row r="5" spans="1:7">
      <c r="A5" s="4" t="s">
        <v>300</v>
      </c>
      <c r="B5" s="7" t="n">
        <v>3</v>
      </c>
    </row>
    <row r="6" spans="1:7">
      <c r="A6" s="4" t="s">
        <v>301</v>
      </c>
      <c r="B6" s="7" t="n">
        <v>69000</v>
      </c>
      <c r="C6" s="7" t="n">
        <v>64170</v>
      </c>
      <c r="D6" s="7" t="n">
        <v>0</v>
      </c>
    </row>
    <row r="7" spans="1:7">
      <c r="A7" s="4" t="s">
        <v>302</v>
      </c>
      <c r="B7" s="7" t="n">
        <v>4800</v>
      </c>
    </row>
    <row r="8" spans="1:7">
      <c r="A8" s="4" t="s">
        <v>303</v>
      </c>
      <c r="E8" s="8" t="n">
        <v>0.001</v>
      </c>
      <c r="F8" s="7" t="n">
        <v>0</v>
      </c>
    </row>
    <row r="9" spans="1:7">
      <c r="A9" s="4" t="s">
        <v>74</v>
      </c>
    </row>
    <row r="10" spans="1:7">
      <c r="A10" s="3" t="s">
        <v>298</v>
      </c>
    </row>
    <row r="11" spans="1:7">
      <c r="A11" s="4" t="s">
        <v>303</v>
      </c>
      <c r="C11" s="8" t="n">
        <v>0.001</v>
      </c>
      <c r="G11" s="8" t="n">
        <v>0.001</v>
      </c>
    </row>
    <row r="12" spans="1:7">
      <c r="A12" s="4" t="s">
        <v>72</v>
      </c>
      <c r="C12" s="5" t="n">
        <v>0</v>
      </c>
      <c r="G12" s="5" t="n">
        <v>575</v>
      </c>
    </row>
    <row r="13" spans="1:7">
      <c r="A13" s="4" t="s">
        <v>68</v>
      </c>
    </row>
    <row r="14" spans="1:7">
      <c r="A14" s="3" t="s">
        <v>298</v>
      </c>
    </row>
    <row r="15" spans="1:7">
      <c r="A15" s="4" t="s">
        <v>304</v>
      </c>
      <c r="B15" s="7" t="n">
        <v>3</v>
      </c>
    </row>
    <row r="16" spans="1:7">
      <c r="A16" s="4" t="s">
        <v>303</v>
      </c>
      <c r="B16" s="7" t="n">
        <v>2000</v>
      </c>
      <c r="C16" s="8" t="n">
        <v>0.001</v>
      </c>
      <c r="G16" s="8" t="n">
        <v>0.001</v>
      </c>
    </row>
    <row r="17" spans="1:7">
      <c r="A17" s="4" t="s">
        <v>305</v>
      </c>
      <c r="C17" s="7" t="n">
        <v>100</v>
      </c>
    </row>
    <row r="18" spans="1:7">
      <c r="A18" s="4" t="s">
        <v>72</v>
      </c>
      <c r="C18" s="5" t="n">
        <v>12575</v>
      </c>
      <c r="G18" s="5" t="n">
        <v>0</v>
      </c>
    </row>
    <row r="19" spans="1:7">
      <c r="A19" s="4" t="s">
        <v>306</v>
      </c>
      <c r="C19" s="5" t="n">
        <v>8400000</v>
      </c>
    </row>
    <row r="20" spans="1:7">
      <c r="A20" s="4" t="s">
        <v>307</v>
      </c>
    </row>
    <row r="21" spans="1:7">
      <c r="A21" s="3" t="s">
        <v>298</v>
      </c>
    </row>
    <row r="22" spans="1:7">
      <c r="A22" s="4" t="s">
        <v>308</v>
      </c>
      <c r="B22" s="5" t="n">
        <v>575</v>
      </c>
    </row>
    <row r="23" spans="1:7">
      <c r="A23" s="4" t="s">
        <v>309</v>
      </c>
    </row>
    <row r="24" spans="1:7">
      <c r="A24" s="3" t="s">
        <v>298</v>
      </c>
    </row>
    <row r="25" spans="1:7">
      <c r="A25" s="4" t="s">
        <v>310</v>
      </c>
      <c r="B25" s="5" t="n">
        <v>12575</v>
      </c>
    </row>
    <row r="26" spans="1:7">
      <c r="A26" s="4" t="s">
        <v>311</v>
      </c>
    </row>
    <row r="27" spans="1:7">
      <c r="A27" s="3" t="s">
        <v>298</v>
      </c>
    </row>
    <row r="28" spans="1:7">
      <c r="A28" s="4" t="s">
        <v>299</v>
      </c>
      <c r="B28" s="5" t="n">
        <v>6300000</v>
      </c>
    </row>
    <row r="29" spans="1:7">
      <c r="A29" s="4" t="s">
        <v>308</v>
      </c>
      <c r="B29" s="5" t="n">
        <v>80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6</v>
      </c>
      <c r="D1" s="2" t="s">
        <v>1</v>
      </c>
    </row>
    <row r="2" spans="1:5">
      <c r="B2" s="2" t="s">
        <v>2</v>
      </c>
      <c r="C2" s="2" t="s">
        <v>77</v>
      </c>
      <c r="D2" s="2" t="s">
        <v>2</v>
      </c>
      <c r="E2" s="2" t="s">
        <v>77</v>
      </c>
    </row>
    <row r="3" spans="1:5">
      <c r="A3" s="3" t="s">
        <v>313</v>
      </c>
    </row>
    <row r="4" spans="1:5">
      <c r="A4" s="4" t="s">
        <v>314</v>
      </c>
      <c r="B4" s="7" t="n">
        <v>1040</v>
      </c>
      <c r="C4" s="7" t="n">
        <v>1149</v>
      </c>
      <c r="D4" s="7" t="n">
        <v>2376</v>
      </c>
      <c r="E4" s="7" t="n">
        <v>2948</v>
      </c>
    </row>
    <row r="5" spans="1:5">
      <c r="A5" s="4" t="s">
        <v>82</v>
      </c>
    </row>
    <row r="6" spans="1:5">
      <c r="A6" s="3" t="s">
        <v>313</v>
      </c>
    </row>
    <row r="7" spans="1:5">
      <c r="A7" s="4" t="s">
        <v>314</v>
      </c>
      <c r="B7" s="5" t="n">
        <v>164</v>
      </c>
      <c r="C7" s="5" t="n">
        <v>260</v>
      </c>
      <c r="D7" s="5" t="n">
        <v>543</v>
      </c>
      <c r="E7" s="5" t="n">
        <v>292</v>
      </c>
    </row>
    <row r="8" spans="1:5">
      <c r="A8" s="4" t="s">
        <v>83</v>
      </c>
    </row>
    <row r="9" spans="1:5">
      <c r="A9" s="3" t="s">
        <v>313</v>
      </c>
    </row>
    <row r="10" spans="1:5">
      <c r="A10" s="4" t="s">
        <v>314</v>
      </c>
      <c r="B10" s="7" t="n">
        <v>876</v>
      </c>
      <c r="C10" s="7" t="n">
        <v>889</v>
      </c>
      <c r="D10" s="7" t="n">
        <v>1833</v>
      </c>
      <c r="E10" s="7" t="n">
        <v>26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6</v>
      </c>
      <c r="D1" s="2" t="s">
        <v>1</v>
      </c>
    </row>
    <row r="2" spans="1:5">
      <c r="B2" s="2" t="s">
        <v>2</v>
      </c>
      <c r="C2" s="2" t="s">
        <v>77</v>
      </c>
      <c r="D2" s="2" t="s">
        <v>2</v>
      </c>
      <c r="E2" s="2" t="s">
        <v>77</v>
      </c>
    </row>
    <row r="3" spans="1:5">
      <c r="A3" s="3" t="s">
        <v>316</v>
      </c>
    </row>
    <row r="4" spans="1:5">
      <c r="A4" s="4" t="s">
        <v>314</v>
      </c>
      <c r="B4" s="7" t="n">
        <v>1040</v>
      </c>
      <c r="C4" s="7" t="n">
        <v>1149</v>
      </c>
      <c r="D4" s="7" t="n">
        <v>2376</v>
      </c>
      <c r="E4" s="7" t="n">
        <v>2948</v>
      </c>
    </row>
    <row r="5" spans="1:5">
      <c r="A5" s="4" t="s">
        <v>317</v>
      </c>
    </row>
    <row r="6" spans="1:5">
      <c r="A6" s="3" t="s">
        <v>316</v>
      </c>
    </row>
    <row r="7" spans="1:5">
      <c r="A7" s="4" t="s">
        <v>314</v>
      </c>
      <c r="B7" s="5" t="n">
        <v>-60</v>
      </c>
      <c r="C7" s="5" t="n">
        <v>296</v>
      </c>
      <c r="D7" s="5" t="n">
        <v>109</v>
      </c>
      <c r="E7" s="5" t="n">
        <v>616</v>
      </c>
    </row>
    <row r="8" spans="1:5">
      <c r="A8" s="4" t="s">
        <v>318</v>
      </c>
    </row>
    <row r="9" spans="1:5">
      <c r="A9" s="3" t="s">
        <v>316</v>
      </c>
    </row>
    <row r="10" spans="1:5">
      <c r="A10" s="4" t="s">
        <v>314</v>
      </c>
      <c r="B10" s="7" t="n">
        <v>1100</v>
      </c>
      <c r="C10" s="7" t="n">
        <v>853</v>
      </c>
      <c r="D10" s="7" t="n">
        <v>2267</v>
      </c>
      <c r="E10" s="7" t="n">
        <v>23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76</v>
      </c>
      <c r="D1" s="2" t="s">
        <v>1</v>
      </c>
    </row>
    <row r="2" spans="1:5">
      <c r="B2" s="2" t="s">
        <v>2</v>
      </c>
      <c r="C2" s="2" t="s">
        <v>77</v>
      </c>
      <c r="D2" s="2" t="s">
        <v>2</v>
      </c>
      <c r="E2" s="2" t="s">
        <v>77</v>
      </c>
    </row>
    <row r="3" spans="1:5">
      <c r="A3" s="3" t="s">
        <v>320</v>
      </c>
    </row>
    <row r="4" spans="1:5">
      <c r="A4" s="4" t="s">
        <v>321</v>
      </c>
      <c r="D4" s="7" t="n">
        <v>-6272</v>
      </c>
    </row>
    <row r="5" spans="1:5">
      <c r="A5" s="4" t="s">
        <v>322</v>
      </c>
      <c r="B5" s="7" t="n">
        <v>-3094</v>
      </c>
      <c r="C5" s="7" t="n">
        <v>174</v>
      </c>
      <c r="D5" s="5" t="n">
        <v>-3626</v>
      </c>
      <c r="E5" s="7" t="n">
        <v>218</v>
      </c>
    </row>
    <row r="6" spans="1:5">
      <c r="A6" s="4" t="s">
        <v>323</v>
      </c>
      <c r="B6" s="5" t="n">
        <v>-9898</v>
      </c>
      <c r="D6" s="5" t="n">
        <v>-9898</v>
      </c>
    </row>
    <row r="7" spans="1:5">
      <c r="A7" s="4" t="s">
        <v>324</v>
      </c>
    </row>
    <row r="8" spans="1:5">
      <c r="A8" s="3" t="s">
        <v>320</v>
      </c>
    </row>
    <row r="9" spans="1:5">
      <c r="A9" s="4" t="s">
        <v>321</v>
      </c>
      <c r="D9" s="5" t="n">
        <v>1</v>
      </c>
    </row>
    <row r="10" spans="1:5">
      <c r="A10" s="4" t="s">
        <v>322</v>
      </c>
      <c r="D10" s="5" t="n">
        <v>-12</v>
      </c>
    </row>
    <row r="11" spans="1:5">
      <c r="A11" s="4" t="s">
        <v>323</v>
      </c>
      <c r="B11" s="5" t="n">
        <v>-11</v>
      </c>
      <c r="D11" s="5" t="n">
        <v>-11</v>
      </c>
    </row>
    <row r="12" spans="1:5">
      <c r="A12" s="4" t="s">
        <v>325</v>
      </c>
    </row>
    <row r="13" spans="1:5">
      <c r="A13" s="3" t="s">
        <v>320</v>
      </c>
    </row>
    <row r="14" spans="1:5">
      <c r="A14" s="4" t="s">
        <v>321</v>
      </c>
      <c r="D14" s="5" t="n">
        <v>-6829</v>
      </c>
    </row>
    <row r="15" spans="1:5">
      <c r="A15" s="4" t="s">
        <v>322</v>
      </c>
      <c r="D15" s="5" t="n">
        <v>-3492</v>
      </c>
    </row>
    <row r="16" spans="1:5">
      <c r="A16" s="4" t="s">
        <v>323</v>
      </c>
      <c r="B16" s="5" t="n">
        <v>-10321</v>
      </c>
      <c r="D16" s="5" t="n">
        <v>-10321</v>
      </c>
    </row>
    <row r="17" spans="1:5">
      <c r="A17" s="4" t="s">
        <v>326</v>
      </c>
      <c r="D17" s="5" t="n">
        <v>4300</v>
      </c>
    </row>
    <row r="18" spans="1:5">
      <c r="A18" s="4" t="s">
        <v>327</v>
      </c>
    </row>
    <row r="19" spans="1:5">
      <c r="A19" s="3" t="s">
        <v>320</v>
      </c>
    </row>
    <row r="20" spans="1:5">
      <c r="A20" s="4" t="s">
        <v>321</v>
      </c>
      <c r="D20" s="5" t="n">
        <v>556</v>
      </c>
    </row>
    <row r="21" spans="1:5">
      <c r="A21" s="4" t="s">
        <v>322</v>
      </c>
      <c r="D21" s="5" t="n">
        <v>-122</v>
      </c>
    </row>
    <row r="22" spans="1:5">
      <c r="A22" s="4" t="s">
        <v>323</v>
      </c>
      <c r="B22" s="7" t="n">
        <v>434</v>
      </c>
      <c r="D22" s="7" t="n">
        <v>4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28</v>
      </c>
      <c r="B1" s="2" t="s">
        <v>294</v>
      </c>
    </row>
    <row r="2" spans="1:9">
      <c r="B2" s="2" t="s">
        <v>329</v>
      </c>
      <c r="C2" s="2" t="s">
        <v>330</v>
      </c>
      <c r="D2" s="2" t="s">
        <v>331</v>
      </c>
      <c r="E2" s="2" t="s">
        <v>224</v>
      </c>
      <c r="F2" s="2" t="s">
        <v>332</v>
      </c>
      <c r="G2" s="2" t="s">
        <v>333</v>
      </c>
      <c r="H2" s="2" t="s">
        <v>334</v>
      </c>
      <c r="I2" s="2" t="s">
        <v>335</v>
      </c>
    </row>
    <row r="3" spans="1:9">
      <c r="A3" s="3" t="s">
        <v>336</v>
      </c>
    </row>
    <row r="4" spans="1:9">
      <c r="A4" s="4" t="s">
        <v>337</v>
      </c>
      <c r="G4" s="13" t="n">
        <v>900</v>
      </c>
      <c r="H4" s="13" t="n">
        <v>2700</v>
      </c>
      <c r="I4" s="13" t="n">
        <v>600</v>
      </c>
    </row>
    <row r="5" spans="1:9">
      <c r="A5" s="4" t="s">
        <v>338</v>
      </c>
    </row>
    <row r="6" spans="1:9">
      <c r="A6" s="3" t="s">
        <v>336</v>
      </c>
    </row>
    <row r="7" spans="1:9">
      <c r="A7" s="4" t="s">
        <v>337</v>
      </c>
      <c r="E7" s="13" t="n">
        <v>4200</v>
      </c>
      <c r="F7" s="12" t="n">
        <v>4.9</v>
      </c>
    </row>
    <row r="8" spans="1:9">
      <c r="A8" s="4" t="s">
        <v>339</v>
      </c>
      <c r="B8" s="13" t="n">
        <v>400</v>
      </c>
      <c r="C8" s="12" t="n">
        <v>0.6</v>
      </c>
    </row>
    <row r="9" spans="1:9">
      <c r="A9" s="4" t="s">
        <v>340</v>
      </c>
    </row>
    <row r="10" spans="1:9">
      <c r="A10" s="3" t="s">
        <v>336</v>
      </c>
    </row>
    <row r="11" spans="1:9">
      <c r="A11" s="4" t="s">
        <v>341</v>
      </c>
      <c r="D11" s="13" t="n">
        <v>1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8" t="n">
        <v>0.001</v>
      </c>
      <c r="C2" s="8" t="n">
        <v>0.001</v>
      </c>
    </row>
    <row r="3" spans="1:3">
      <c r="A3" s="4" t="s">
        <v>65</v>
      </c>
      <c r="B3" s="5" t="n">
        <v>101500000</v>
      </c>
      <c r="C3" s="5" t="n">
        <v>81500000</v>
      </c>
    </row>
    <row r="4" spans="1:3">
      <c r="A4" s="4" t="s">
        <v>66</v>
      </c>
      <c r="B4" s="5" t="n">
        <v>57984924</v>
      </c>
      <c r="C4" s="5" t="n">
        <v>42969494</v>
      </c>
    </row>
    <row r="5" spans="1:3">
      <c r="A5" s="4" t="s">
        <v>67</v>
      </c>
      <c r="B5" s="5" t="n">
        <v>57984924</v>
      </c>
      <c r="C5" s="5" t="n">
        <v>42969494</v>
      </c>
    </row>
    <row r="6" spans="1:3">
      <c r="A6" s="4" t="s">
        <v>68</v>
      </c>
    </row>
    <row r="7" spans="1:3">
      <c r="A7" s="4" t="s">
        <v>69</v>
      </c>
      <c r="B7" s="8" t="n">
        <v>0.001</v>
      </c>
      <c r="C7" s="8" t="n">
        <v>0.001</v>
      </c>
    </row>
    <row r="8" spans="1:3">
      <c r="A8" s="4" t="s">
        <v>70</v>
      </c>
      <c r="B8" s="5" t="n">
        <v>33333</v>
      </c>
      <c r="C8" s="5" t="n">
        <v>33333</v>
      </c>
    </row>
    <row r="9" spans="1:3">
      <c r="A9" s="4" t="s">
        <v>71</v>
      </c>
      <c r="B9" s="5" t="n">
        <v>12575</v>
      </c>
      <c r="C9" s="5" t="n">
        <v>0</v>
      </c>
    </row>
    <row r="10" spans="1:3">
      <c r="A10" s="4" t="s">
        <v>72</v>
      </c>
      <c r="B10" s="5" t="n">
        <v>12575</v>
      </c>
      <c r="C10" s="5" t="n">
        <v>0</v>
      </c>
    </row>
    <row r="11" spans="1:3">
      <c r="A11" s="4" t="s">
        <v>73</v>
      </c>
      <c r="B11" s="7" t="n">
        <v>25150</v>
      </c>
      <c r="C11" s="7" t="n">
        <v>0</v>
      </c>
    </row>
    <row r="12" spans="1:3">
      <c r="A12" s="4" t="s">
        <v>74</v>
      </c>
    </row>
    <row r="13" spans="1:3">
      <c r="A13" s="4" t="s">
        <v>69</v>
      </c>
      <c r="B13" s="8" t="n">
        <v>0.001</v>
      </c>
      <c r="C13" s="8" t="n">
        <v>0.001</v>
      </c>
    </row>
    <row r="14" spans="1:3">
      <c r="A14" s="4" t="s">
        <v>70</v>
      </c>
      <c r="B14" s="5" t="n">
        <v>33333</v>
      </c>
      <c r="C14" s="5" t="n">
        <v>33333</v>
      </c>
    </row>
    <row r="15" spans="1:3">
      <c r="A15" s="4" t="s">
        <v>71</v>
      </c>
      <c r="B15" s="5" t="n">
        <v>0</v>
      </c>
      <c r="C15" s="5" t="n">
        <v>575</v>
      </c>
    </row>
    <row r="16" spans="1:3">
      <c r="A16" s="4" t="s">
        <v>72</v>
      </c>
      <c r="B16" s="5" t="n">
        <v>0</v>
      </c>
      <c r="C16" s="5" t="n">
        <v>575</v>
      </c>
    </row>
    <row r="17" spans="1:3">
      <c r="A17" s="4" t="s">
        <v>73</v>
      </c>
      <c r="B17" s="7" t="n">
        <v>0</v>
      </c>
      <c r="C17" s="7" t="n">
        <v>11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13</v>
      </c>
      <c r="C4" s="7" t="n">
        <v>22225</v>
      </c>
      <c r="D4" s="7" t="n">
        <v>11090</v>
      </c>
      <c r="E4" s="7" t="n">
        <v>22979</v>
      </c>
    </row>
    <row r="5" spans="1:5">
      <c r="A5" s="3" t="s">
        <v>80</v>
      </c>
    </row>
    <row r="6" spans="1:5">
      <c r="A6" s="4" t="s">
        <v>81</v>
      </c>
      <c r="B6" s="5" t="n">
        <v>588</v>
      </c>
      <c r="C6" s="5" t="n">
        <v>78</v>
      </c>
      <c r="D6" s="5" t="n">
        <v>678</v>
      </c>
      <c r="E6" s="5" t="n">
        <v>211</v>
      </c>
    </row>
    <row r="7" spans="1:5">
      <c r="A7" s="4" t="s">
        <v>82</v>
      </c>
      <c r="B7" s="5" t="n">
        <v>9124</v>
      </c>
      <c r="C7" s="5" t="n">
        <v>8914</v>
      </c>
      <c r="D7" s="5" t="n">
        <v>18809</v>
      </c>
      <c r="E7" s="5" t="n">
        <v>18167</v>
      </c>
    </row>
    <row r="8" spans="1:5">
      <c r="A8" s="4" t="s">
        <v>83</v>
      </c>
      <c r="B8" s="5" t="n">
        <v>4865</v>
      </c>
      <c r="C8" s="5" t="n">
        <v>7962</v>
      </c>
      <c r="D8" s="5" t="n">
        <v>10274</v>
      </c>
      <c r="E8" s="5" t="n">
        <v>18650</v>
      </c>
    </row>
    <row r="9" spans="1:5">
      <c r="A9" s="4" t="s">
        <v>84</v>
      </c>
      <c r="B9" s="5" t="n">
        <v>37</v>
      </c>
      <c r="C9" s="5" t="n">
        <v>0</v>
      </c>
      <c r="D9" s="5" t="n">
        <v>-334</v>
      </c>
      <c r="E9" s="5" t="n">
        <v>0</v>
      </c>
    </row>
    <row r="10" spans="1:5">
      <c r="A10" s="4" t="s">
        <v>85</v>
      </c>
      <c r="B10" s="5" t="n">
        <v>14614</v>
      </c>
      <c r="C10" s="5" t="n">
        <v>16954</v>
      </c>
      <c r="D10" s="5" t="n">
        <v>29427</v>
      </c>
      <c r="E10" s="5" t="n">
        <v>37028</v>
      </c>
    </row>
    <row r="11" spans="1:5">
      <c r="A11" s="4" t="s">
        <v>86</v>
      </c>
      <c r="B11" s="5" t="n">
        <v>-14001</v>
      </c>
      <c r="C11" s="5" t="n">
        <v>5271</v>
      </c>
      <c r="D11" s="5" t="n">
        <v>-18337</v>
      </c>
      <c r="E11" s="5" t="n">
        <v>-14049</v>
      </c>
    </row>
    <row r="12" spans="1:5">
      <c r="A12" s="3" t="s">
        <v>87</v>
      </c>
    </row>
    <row r="13" spans="1:5">
      <c r="A13" s="4" t="s">
        <v>88</v>
      </c>
      <c r="B13" s="5" t="n">
        <v>-297</v>
      </c>
      <c r="C13" s="5" t="n">
        <v>-488</v>
      </c>
      <c r="D13" s="5" t="n">
        <v>-585</v>
      </c>
      <c r="E13" s="5" t="n">
        <v>-1022</v>
      </c>
    </row>
    <row r="14" spans="1:5">
      <c r="A14" s="4" t="s">
        <v>89</v>
      </c>
      <c r="B14" s="5" t="n">
        <v>-130</v>
      </c>
      <c r="C14" s="5" t="n">
        <v>-37</v>
      </c>
      <c r="D14" s="5" t="n">
        <v>-264</v>
      </c>
      <c r="E14" s="5" t="n">
        <v>-75</v>
      </c>
    </row>
    <row r="15" spans="1:5">
      <c r="A15" s="4" t="s">
        <v>90</v>
      </c>
      <c r="B15" s="5" t="n">
        <v>-1575</v>
      </c>
      <c r="C15" s="5" t="n">
        <v>657</v>
      </c>
      <c r="D15" s="5" t="n">
        <v>-852</v>
      </c>
      <c r="E15" s="5" t="n">
        <v>614</v>
      </c>
    </row>
    <row r="16" spans="1:5">
      <c r="A16" s="4" t="s">
        <v>91</v>
      </c>
      <c r="B16" s="5" t="n">
        <v>4659</v>
      </c>
      <c r="C16" s="5" t="n">
        <v>-30</v>
      </c>
      <c r="D16" s="5" t="n">
        <v>4659</v>
      </c>
      <c r="E16" s="5" t="n">
        <v>-30</v>
      </c>
    </row>
    <row r="17" spans="1:5">
      <c r="A17" s="4" t="s">
        <v>92</v>
      </c>
      <c r="B17" s="5" t="n">
        <v>2657</v>
      </c>
      <c r="C17" s="5" t="n">
        <v>102</v>
      </c>
      <c r="D17" s="5" t="n">
        <v>2958</v>
      </c>
      <c r="E17" s="5" t="n">
        <v>-513</v>
      </c>
    </row>
    <row r="18" spans="1:5">
      <c r="A18" s="4" t="s">
        <v>93</v>
      </c>
      <c r="B18" s="5" t="n">
        <v>-11344</v>
      </c>
      <c r="C18" s="5" t="n">
        <v>5373</v>
      </c>
      <c r="D18" s="5" t="n">
        <v>-15379</v>
      </c>
      <c r="E18" s="5" t="n">
        <v>-14562</v>
      </c>
    </row>
    <row r="19" spans="1:5">
      <c r="A19" s="4" t="s">
        <v>57</v>
      </c>
      <c r="B19" s="5" t="n">
        <v>8</v>
      </c>
      <c r="C19" s="5" t="n">
        <v>25</v>
      </c>
      <c r="D19" s="5" t="n">
        <v>22</v>
      </c>
      <c r="E19" s="5" t="n">
        <v>132</v>
      </c>
    </row>
    <row r="20" spans="1:5">
      <c r="A20" s="4" t="s">
        <v>94</v>
      </c>
      <c r="B20" s="5" t="n">
        <v>-11336</v>
      </c>
      <c r="C20" s="5" t="n">
        <v>5398</v>
      </c>
      <c r="D20" s="5" t="n">
        <v>-15357</v>
      </c>
      <c r="E20" s="5" t="n">
        <v>-14430</v>
      </c>
    </row>
    <row r="21" spans="1:5">
      <c r="A21" s="4" t="s">
        <v>95</v>
      </c>
      <c r="B21" s="5" t="n">
        <v>0</v>
      </c>
      <c r="C21" s="5" t="n">
        <v>-4350</v>
      </c>
      <c r="D21" s="5" t="n">
        <v>-80</v>
      </c>
      <c r="E21" s="5" t="n">
        <v>-4350</v>
      </c>
    </row>
    <row r="22" spans="1:5">
      <c r="A22" s="4" t="s">
        <v>96</v>
      </c>
      <c r="B22" s="7" t="n">
        <v>-11336</v>
      </c>
      <c r="C22" s="7" t="n">
        <v>1048</v>
      </c>
      <c r="D22" s="7" t="n">
        <v>-15437</v>
      </c>
      <c r="E22" s="7" t="n">
        <v>-18780</v>
      </c>
    </row>
    <row r="23" spans="1:5">
      <c r="A23" s="3" t="s">
        <v>97</v>
      </c>
    </row>
    <row r="24" spans="1:5">
      <c r="A24" s="4" t="s">
        <v>98</v>
      </c>
      <c r="B24" s="9" t="n">
        <v>-0.2</v>
      </c>
      <c r="C24" s="9" t="n">
        <v>0.03</v>
      </c>
      <c r="D24" s="9" t="n">
        <v>-0.29</v>
      </c>
      <c r="E24" s="9" t="n">
        <v>-0.63</v>
      </c>
    </row>
    <row r="25" spans="1:5">
      <c r="A25" s="4" t="s">
        <v>99</v>
      </c>
      <c r="B25" s="9" t="n">
        <v>-0.2</v>
      </c>
      <c r="C25" s="9" t="n">
        <v>0.03</v>
      </c>
      <c r="D25" s="9" t="n">
        <v>-0.29</v>
      </c>
      <c r="E25" s="9" t="n">
        <v>-0.63</v>
      </c>
    </row>
    <row r="26" spans="1:5">
      <c r="A26" s="3" t="s">
        <v>100</v>
      </c>
    </row>
    <row r="27" spans="1:5">
      <c r="A27" s="4" t="s">
        <v>101</v>
      </c>
      <c r="B27" s="5" t="n">
        <v>57941</v>
      </c>
      <c r="C27" s="5" t="n">
        <v>31725</v>
      </c>
      <c r="D27" s="5" t="n">
        <v>54148</v>
      </c>
      <c r="E27" s="5" t="n">
        <v>29895</v>
      </c>
    </row>
    <row r="28" spans="1:5">
      <c r="A28" s="4" t="s">
        <v>102</v>
      </c>
      <c r="B28" s="5" t="n">
        <v>57941</v>
      </c>
      <c r="C28" s="5" t="n">
        <v>31901</v>
      </c>
      <c r="D28" s="5" t="n">
        <v>54148</v>
      </c>
      <c r="E28" s="5" t="n">
        <v>29895</v>
      </c>
    </row>
    <row r="29" spans="1:5">
      <c r="A29" s="4" t="s">
        <v>103</v>
      </c>
    </row>
    <row r="30" spans="1:5">
      <c r="A30" s="3" t="s">
        <v>78</v>
      </c>
    </row>
    <row r="31" spans="1:5">
      <c r="A31" s="4" t="s">
        <v>79</v>
      </c>
      <c r="B31" s="7" t="n">
        <v>0</v>
      </c>
      <c r="C31" s="7" t="n">
        <v>211</v>
      </c>
      <c r="D31" s="7" t="n">
        <v>0</v>
      </c>
      <c r="E31" s="7" t="n">
        <v>837</v>
      </c>
    </row>
    <row r="32" spans="1:5">
      <c r="A32" s="4" t="s">
        <v>104</v>
      </c>
    </row>
    <row r="33" spans="1:5">
      <c r="A33" s="3" t="s">
        <v>78</v>
      </c>
    </row>
    <row r="34" spans="1:5">
      <c r="A34" s="4" t="s">
        <v>79</v>
      </c>
      <c r="B34" s="7" t="n">
        <v>613</v>
      </c>
      <c r="C34" s="7" t="n">
        <v>22014</v>
      </c>
      <c r="D34" s="7" t="n">
        <v>11090</v>
      </c>
      <c r="E34" s="7" t="n">
        <v>22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93</v>
      </c>
      <c r="B4" s="7" t="n">
        <v>-11344</v>
      </c>
      <c r="C4" s="7" t="n">
        <v>5373</v>
      </c>
      <c r="D4" s="7" t="n">
        <v>-15379</v>
      </c>
      <c r="E4" s="7" t="n">
        <v>-14562</v>
      </c>
    </row>
    <row r="5" spans="1:5">
      <c r="A5" s="3" t="s">
        <v>107</v>
      </c>
    </row>
    <row r="6" spans="1:5">
      <c r="A6" s="4" t="s">
        <v>108</v>
      </c>
      <c r="B6" s="5" t="n">
        <v>-2682</v>
      </c>
      <c r="C6" s="5" t="n">
        <v>-1944</v>
      </c>
      <c r="D6" s="5" t="n">
        <v>-3492</v>
      </c>
      <c r="E6" s="5" t="n">
        <v>-2445</v>
      </c>
    </row>
    <row r="7" spans="1:5">
      <c r="A7" s="4" t="s">
        <v>109</v>
      </c>
      <c r="B7" s="5" t="n">
        <v>-400</v>
      </c>
      <c r="C7" s="5" t="n">
        <v>2118</v>
      </c>
      <c r="D7" s="5" t="n">
        <v>-122</v>
      </c>
      <c r="E7" s="5" t="n">
        <v>2664</v>
      </c>
    </row>
    <row r="8" spans="1:5">
      <c r="A8" s="4" t="s">
        <v>110</v>
      </c>
      <c r="B8" s="5" t="n">
        <v>-12</v>
      </c>
      <c r="C8" s="5" t="n">
        <v>0</v>
      </c>
      <c r="D8" s="5" t="n">
        <v>-12</v>
      </c>
      <c r="E8" s="5" t="n">
        <v>-1</v>
      </c>
    </row>
    <row r="9" spans="1:5">
      <c r="A9" s="4" t="s">
        <v>111</v>
      </c>
      <c r="B9" s="5" t="n">
        <v>-3094</v>
      </c>
      <c r="C9" s="5" t="n">
        <v>174</v>
      </c>
      <c r="D9" s="5" t="n">
        <v>-3626</v>
      </c>
      <c r="E9" s="5" t="n">
        <v>218</v>
      </c>
    </row>
    <row r="10" spans="1:5">
      <c r="A10" s="4" t="s">
        <v>112</v>
      </c>
      <c r="B10" s="5" t="n">
        <v>-14438</v>
      </c>
      <c r="C10" s="5" t="n">
        <v>5547</v>
      </c>
      <c r="D10" s="5" t="n">
        <v>-19005</v>
      </c>
      <c r="E10" s="5" t="n">
        <v>-14344</v>
      </c>
    </row>
    <row r="11" spans="1:5">
      <c r="A11" s="4" t="s">
        <v>113</v>
      </c>
      <c r="B11" s="5" t="n">
        <v>8</v>
      </c>
      <c r="C11" s="5" t="n">
        <v>25</v>
      </c>
      <c r="D11" s="5" t="n">
        <v>22</v>
      </c>
      <c r="E11" s="5" t="n">
        <v>132</v>
      </c>
    </row>
    <row r="12" spans="1:5">
      <c r="A12" s="4" t="s">
        <v>114</v>
      </c>
      <c r="B12" s="7" t="n">
        <v>-14430</v>
      </c>
      <c r="C12" s="7" t="n">
        <v>5572</v>
      </c>
      <c r="D12" s="7" t="n">
        <v>-18983</v>
      </c>
      <c r="E12" s="7" t="n">
        <v>-142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117</v>
      </c>
      <c r="B4" s="7" t="n">
        <v>-15379</v>
      </c>
      <c r="C4" s="7" t="n">
        <v>-14562</v>
      </c>
    </row>
    <row r="5" spans="1:3">
      <c r="A5" s="3" t="s">
        <v>118</v>
      </c>
    </row>
    <row r="6" spans="1:3">
      <c r="A6" s="4" t="s">
        <v>119</v>
      </c>
      <c r="B6" s="5" t="n">
        <v>2376</v>
      </c>
      <c r="C6" s="5" t="n">
        <v>2948</v>
      </c>
    </row>
    <row r="7" spans="1:3">
      <c r="A7" s="4" t="s">
        <v>120</v>
      </c>
      <c r="B7" s="5" t="n">
        <v>302</v>
      </c>
      <c r="C7" s="5" t="n">
        <v>382</v>
      </c>
    </row>
    <row r="8" spans="1:3">
      <c r="A8" s="4" t="s">
        <v>121</v>
      </c>
      <c r="B8" s="5" t="n">
        <v>35</v>
      </c>
      <c r="C8" s="5" t="n">
        <v>0</v>
      </c>
    </row>
    <row r="9" spans="1:3">
      <c r="A9" s="4" t="s">
        <v>122</v>
      </c>
      <c r="B9" s="5" t="n">
        <v>535</v>
      </c>
      <c r="C9" s="5" t="n">
        <v>0</v>
      </c>
    </row>
    <row r="10" spans="1:3">
      <c r="A10" s="4" t="s">
        <v>123</v>
      </c>
      <c r="B10" s="5" t="n">
        <v>-4288</v>
      </c>
      <c r="C10" s="5" t="n">
        <v>0</v>
      </c>
    </row>
    <row r="11" spans="1:3">
      <c r="A11" s="4" t="s">
        <v>124</v>
      </c>
      <c r="B11" s="5" t="n">
        <v>264</v>
      </c>
      <c r="C11" s="5" t="n">
        <v>75</v>
      </c>
    </row>
    <row r="12" spans="1:3">
      <c r="A12" s="4" t="s">
        <v>125</v>
      </c>
      <c r="B12" s="5" t="n">
        <v>-977</v>
      </c>
      <c r="C12" s="5" t="n">
        <v>-253</v>
      </c>
    </row>
    <row r="13" spans="1:3">
      <c r="A13" s="4" t="s">
        <v>126</v>
      </c>
      <c r="B13" s="5" t="n">
        <v>283</v>
      </c>
      <c r="C13" s="5" t="n">
        <v>0</v>
      </c>
    </row>
    <row r="14" spans="1:3">
      <c r="A14" s="4" t="s">
        <v>127</v>
      </c>
      <c r="B14" s="5" t="n">
        <v>-12</v>
      </c>
      <c r="C14" s="5" t="n">
        <v>-32</v>
      </c>
    </row>
    <row r="15" spans="1:3">
      <c r="A15" s="3" t="s">
        <v>128</v>
      </c>
    </row>
    <row r="16" spans="1:3">
      <c r="A16" s="4" t="s">
        <v>30</v>
      </c>
      <c r="B16" s="5" t="n">
        <v>4</v>
      </c>
      <c r="C16" s="5" t="n">
        <v>-66</v>
      </c>
    </row>
    <row r="17" spans="1:3">
      <c r="A17" s="4" t="s">
        <v>31</v>
      </c>
      <c r="B17" s="5" t="n">
        <v>568</v>
      </c>
      <c r="C17" s="5" t="n">
        <v>7534</v>
      </c>
    </row>
    <row r="18" spans="1:3">
      <c r="A18" s="4" t="s">
        <v>129</v>
      </c>
      <c r="B18" s="5" t="n">
        <v>0</v>
      </c>
      <c r="C18" s="5" t="n">
        <v>140</v>
      </c>
    </row>
    <row r="19" spans="1:3">
      <c r="A19" s="4" t="s">
        <v>33</v>
      </c>
      <c r="B19" s="5" t="n">
        <v>295</v>
      </c>
      <c r="C19" s="5" t="n">
        <v>802</v>
      </c>
    </row>
    <row r="20" spans="1:3">
      <c r="A20" s="4" t="s">
        <v>36</v>
      </c>
      <c r="B20" s="5" t="n">
        <v>-82</v>
      </c>
      <c r="C20" s="5" t="n">
        <v>69</v>
      </c>
    </row>
    <row r="21" spans="1:3">
      <c r="A21" s="4" t="s">
        <v>39</v>
      </c>
      <c r="B21" s="5" t="n">
        <v>1141</v>
      </c>
      <c r="C21" s="5" t="n">
        <v>-3284</v>
      </c>
    </row>
    <row r="22" spans="1:3">
      <c r="A22" s="4" t="s">
        <v>40</v>
      </c>
      <c r="B22" s="5" t="n">
        <v>435</v>
      </c>
      <c r="C22" s="5" t="n">
        <v>-3110</v>
      </c>
    </row>
    <row r="23" spans="1:3">
      <c r="A23" s="4" t="s">
        <v>130</v>
      </c>
      <c r="B23" s="5" t="n">
        <v>-600</v>
      </c>
      <c r="C23" s="5" t="n">
        <v>1315</v>
      </c>
    </row>
    <row r="24" spans="1:3">
      <c r="A24" s="4" t="s">
        <v>47</v>
      </c>
      <c r="B24" s="5" t="n">
        <v>-5</v>
      </c>
      <c r="C24" s="5" t="n">
        <v>0</v>
      </c>
    </row>
    <row r="25" spans="1:3">
      <c r="A25" s="4" t="s">
        <v>131</v>
      </c>
      <c r="B25" s="5" t="n">
        <v>274</v>
      </c>
      <c r="C25" s="5" t="n">
        <v>6520</v>
      </c>
    </row>
    <row r="26" spans="1:3">
      <c r="A26" s="4" t="s">
        <v>132</v>
      </c>
      <c r="B26" s="5" t="n">
        <v>-15105</v>
      </c>
      <c r="C26" s="5" t="n">
        <v>-8042</v>
      </c>
    </row>
    <row r="27" spans="1:3">
      <c r="A27" s="3" t="s">
        <v>133</v>
      </c>
    </row>
    <row r="28" spans="1:3">
      <c r="A28" s="4" t="s">
        <v>134</v>
      </c>
      <c r="B28" s="5" t="n">
        <v>-33</v>
      </c>
      <c r="C28" s="5" t="n">
        <v>0</v>
      </c>
    </row>
    <row r="29" spans="1:3">
      <c r="A29" s="4" t="s">
        <v>135</v>
      </c>
      <c r="B29" s="5" t="n">
        <v>-27443</v>
      </c>
      <c r="C29" s="5" t="n">
        <v>0</v>
      </c>
    </row>
    <row r="30" spans="1:3">
      <c r="A30" s="4" t="s">
        <v>127</v>
      </c>
      <c r="B30" s="5" t="n">
        <v>0</v>
      </c>
      <c r="C30" s="5" t="n">
        <v>11</v>
      </c>
    </row>
    <row r="31" spans="1:3">
      <c r="A31" s="4" t="s">
        <v>136</v>
      </c>
      <c r="B31" s="5" t="n">
        <v>-27476</v>
      </c>
      <c r="C31" s="5" t="n">
        <v>11</v>
      </c>
    </row>
    <row r="32" spans="1:3">
      <c r="A32" s="3" t="s">
        <v>137</v>
      </c>
    </row>
    <row r="33" spans="1:3">
      <c r="A33" s="4" t="s">
        <v>138</v>
      </c>
      <c r="B33" s="5" t="n">
        <v>64170</v>
      </c>
      <c r="C33" s="5" t="n">
        <v>0</v>
      </c>
    </row>
    <row r="34" spans="1:3">
      <c r="A34" s="4" t="s">
        <v>139</v>
      </c>
      <c r="B34" s="5" t="n">
        <v>0</v>
      </c>
      <c r="C34" s="5" t="n">
        <v>-3909</v>
      </c>
    </row>
    <row r="35" spans="1:3">
      <c r="A35" s="4" t="s">
        <v>140</v>
      </c>
      <c r="B35" s="5" t="n">
        <v>0</v>
      </c>
      <c r="C35" s="5" t="n">
        <v>43031</v>
      </c>
    </row>
    <row r="36" spans="1:3">
      <c r="A36" s="4" t="s">
        <v>127</v>
      </c>
      <c r="B36" s="5" t="n">
        <v>-76</v>
      </c>
      <c r="C36" s="5" t="n">
        <v>-79</v>
      </c>
    </row>
    <row r="37" spans="1:3">
      <c r="A37" s="4" t="s">
        <v>141</v>
      </c>
      <c r="B37" s="5" t="n">
        <v>64094</v>
      </c>
      <c r="C37" s="5" t="n">
        <v>39043</v>
      </c>
    </row>
    <row r="38" spans="1:3">
      <c r="A38" s="4" t="s">
        <v>142</v>
      </c>
      <c r="B38" s="5" t="n">
        <v>643</v>
      </c>
      <c r="C38" s="5" t="n">
        <v>-274</v>
      </c>
    </row>
    <row r="39" spans="1:3">
      <c r="A39" s="4" t="s">
        <v>143</v>
      </c>
      <c r="B39" s="5" t="n">
        <v>22156</v>
      </c>
      <c r="C39" s="5" t="n">
        <v>30738</v>
      </c>
    </row>
    <row r="40" spans="1:3">
      <c r="A40" s="4" t="s">
        <v>144</v>
      </c>
      <c r="B40" s="5" t="n">
        <v>43218</v>
      </c>
      <c r="C40" s="5" t="n">
        <v>44002</v>
      </c>
    </row>
    <row r="41" spans="1:3">
      <c r="A41" s="4" t="s">
        <v>145</v>
      </c>
      <c r="B41" s="5" t="n">
        <v>65374</v>
      </c>
      <c r="C41" s="5" t="n">
        <v>74740</v>
      </c>
    </row>
    <row r="42" spans="1:3">
      <c r="A42" s="3" t="s">
        <v>146</v>
      </c>
    </row>
    <row r="43" spans="1:3">
      <c r="A43" s="4" t="s">
        <v>147</v>
      </c>
      <c r="B43" s="5" t="n">
        <v>580</v>
      </c>
      <c r="C43" s="5" t="n">
        <v>1060</v>
      </c>
    </row>
    <row r="44" spans="1:3">
      <c r="A44" s="4" t="s">
        <v>148</v>
      </c>
      <c r="B44" s="5" t="n">
        <v>0</v>
      </c>
      <c r="C44" s="5" t="n">
        <v>0</v>
      </c>
    </row>
    <row r="45" spans="1:3">
      <c r="A45" s="3" t="s">
        <v>149</v>
      </c>
    </row>
    <row r="46" spans="1:3">
      <c r="A46" s="4" t="s">
        <v>150</v>
      </c>
      <c r="B46" s="5" t="n">
        <v>24080</v>
      </c>
      <c r="C46" s="5" t="n">
        <v>0</v>
      </c>
    </row>
    <row r="47" spans="1:3">
      <c r="A47" s="4" t="s">
        <v>151</v>
      </c>
      <c r="B47" s="5" t="n">
        <v>5</v>
      </c>
      <c r="C47" s="5" t="n">
        <v>0</v>
      </c>
    </row>
    <row r="48" spans="1:3">
      <c r="A48" s="4" t="s">
        <v>152</v>
      </c>
      <c r="B48" s="5" t="n">
        <v>0</v>
      </c>
      <c r="C48" s="5" t="n">
        <v>41549</v>
      </c>
    </row>
    <row r="49" spans="1:3">
      <c r="A49" s="4" t="s">
        <v>153</v>
      </c>
      <c r="B49" s="7" t="n">
        <v>0</v>
      </c>
      <c r="C49" s="7" t="n">
        <v>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57</v>
      </c>
    </row>
    <row r="4" spans="1:2">
      <c r="A4" s="4" t="s">
        <v>129</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41:00Z</dcterms:created>
  <dcterms:modified xmlns:dcterms="http://purl.org/dc/terms/" xmlns:xsi="http://www.w3.org/2001/XMLSchema-instance" xsi:type="dcterms:W3CDTF">2018-08-02T17:41:00Z</dcterms:modified>
</cp:coreProperties>
</file>